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C1" s="2" t="inlineStr">
        <is>
          <t>Oct. 18, 2024</t>
        </is>
      </c>
      <c r="D1" s="2" t="inlineStr">
        <is>
          <t>Dec. 31, 2023</t>
        </is>
      </c>
      <c r="E1" s="2" t="inlineStr">
        <is>
          <t>Dec. 31, 2022</t>
        </is>
      </c>
      <c r="F1" s="2" t="inlineStr">
        <is>
          <t>Dec. 31, 2021</t>
        </is>
      </c>
      <c r="G1" s="2" t="inlineStr">
        <is>
          <t>Dec. 31, 2020</t>
        </is>
      </c>
      <c r="H1" s="2" t="inlineStr">
        <is>
          <t>Dec. 31, 2019</t>
        </is>
      </c>
      <c r="I1" s="2" t="inlineStr">
        <is>
          <t>Dec. 31, 2018</t>
        </is>
      </c>
      <c r="J1" s="2" t="inlineStr">
        <is>
          <t>Dec. 31, 2017</t>
        </is>
      </c>
      <c r="K1" s="2" t="inlineStr">
        <is>
          <t>Dec. 31, 2016</t>
        </is>
      </c>
      <c r="L1" s="2" t="inlineStr">
        <is>
          <t>Dec. 31, 2015</t>
        </is>
      </c>
      <c r="M1" s="2" t="inlineStr">
        <is>
          <t>Dec. 31, 2014</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ntity Central Index Key</t>
        </is>
      </c>
      <c r="C3" s="4" t="inlineStr">
        <is>
          <t>0001186641</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tity Registrant Name</t>
        </is>
      </c>
      <c r="C6" s="4" t="inlineStr">
        <is>
          <t>A&amp;Q
LONG/SHORT STRATEGIES FUND LLC</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holder Transaction Expenses [Table Text Block]</t>
        </is>
      </c>
      <c r="C8" s="4" t="inlineStr">
        <is>
          <t>Investor
Transaction Expenses
Maximum
Sales Load (1) percentage
of purchase amount ) 2.00 %
Maximum
Redemption Fee None (2)
Offering
Expenses Borne by the Fund (as a percentage of offering amount) 0.01 %
(1) Generally, the stated minimum
initial investment in the Fund is Interests with an initial value of at least $50,000, which minimum may be reduced for certain investors. Investments
may be subject to a waivable sales load of up to 2%. See "Plan of Distribution."
(2) While the Fund does not
impose any charges on a repurchase of Interests in the Fund, it may allocate to tendering investors withdrawal or similar charges imposed
by an Investment Fund if the Adviser determines to withdraw from the Investment Fund as a result of a tender and such a charge was imposed
on the Fund.</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s Load [Percent]</t>
        </is>
      </c>
      <c r="B9" s="4" t="inlineStr">
        <is>
          <t>[1]</t>
        </is>
      </c>
      <c r="C9" s="5"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ther Transaction Expens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Transaction Expense 1 [Percent]</t>
        </is>
      </c>
      <c r="B11" s="4" t="inlineStr">
        <is>
          <t>[2]</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Transaction Expense 2 [Percent]</t>
        </is>
      </c>
      <c r="C12" s="6"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nual Expenses [Table Text Block]</t>
        </is>
      </c>
      <c r="C13" s="4" t="inlineStr">
        <is>
          <t>Annual
Expenses (as a percentage of net assets attributable to Interests)
Management
Fee 0.95 %
Interest
Payments on Borrowed Funds (3) 0.00 %
Other
Expenses (Including Administrator Fee: 0.30%) (4) 1.24 %
Acquired
Fund Fees and Expenses (Investment Fund fees and expenses) (5) 7.53 %
Total
Annual Expenses 9.72 % (6)
(3) The Fund's interest
expense for the fiscal year ended December 31, 2023 was $325. As a percentage of the Fund's net assets rounded to the
nearest hundredth of one percent, this amount is less than 0.00%.
(4) "Other
Expenses" are estimated based on average net assets of the Fund for the fiscal year ended December 31, 2023 of approximately $96 million. "Other
Expenses" do not include any fees or expenses charged by Investment Funds (which are reflected separately under "Acquired Fund Fees and
Expenses").
(5) Includes
the fees and expenses of the Investment Funds in which the Fund is already invested and intends to invest based upon the anticipated net
proceeds of the offering. Some or all of the Investment Funds in which the Fund invests charge incentive fees or allocations
based on the Investment Funds' earnings. The incentive fees or allocations charged by unregistered Investment Funds in which
the Fund invests generally are expected to range from 9% to 30% of net profits. The "Acquired Fund Fees and Expenses" disclosed
above are based on historic earnings of the Investment Funds, which may change substantially over time and, therefore, significantly affect
"Acquired Fund Fees and Expenses." The amount of the Fund's average net assets used in calculating this percentage was based
on average net assets for the fiscal year ended December 31, 2023 of approximately $96 million, plus anticipated net proceeds of
approximately $988 million from the offering. The Adviser estimates that approximately 2.98% (as a percentage of the net
assets attributable to Interests) of the 7.53% shown as "Acquired Fund Fees and Expenses" reflects operating expenses of the Investment
Funds ( i.e.
(6) Total
annual expenses shown in the table are as of the Fund's fiscal year ended December 31, 2023 and will increase or decrease over time
based on the Fund's asset level and other facto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nagement Fees [Percent]</t>
        </is>
      </c>
      <c r="C14" s="6" t="n">
        <v>0.00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s on Borrowings [Percent]</t>
        </is>
      </c>
      <c r="B15" s="4" t="inlineStr">
        <is>
          <t>[3]</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red Fund Fees and Expenses [Percent]</t>
        </is>
      </c>
      <c r="B16" s="4" t="inlineStr">
        <is>
          <t>[4]</t>
        </is>
      </c>
      <c r="C16" s="6" t="n">
        <v>0.0753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Annual Expenses [Percent]</t>
        </is>
      </c>
      <c r="B18" s="4" t="inlineStr">
        <is>
          <t>[5]</t>
        </is>
      </c>
      <c r="C18" s="6" t="n">
        <v>0.01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nnual Expenses [Percent]</t>
        </is>
      </c>
      <c r="B19" s="4" t="inlineStr">
        <is>
          <t>[6]</t>
        </is>
      </c>
      <c r="C19" s="6" t="n">
        <v>0.0971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 Example [Table Text Block]</t>
        </is>
      </c>
      <c r="C20" s="4" t="inlineStr">
        <is>
          <t>EXAMPLE: 1
Year 3
Years 5
Years 10
Years
You
would pay the following expenses, including a sales load (see footnote 1 above), on a $1,000 investment, assuming a 5% annual return: $ 113 $ 286 $ 443 $ 775
* Without the sales load,
the expenses would be: $95 (1 Year), $271 (3 Years), $432 (5 Years) and $771 (10 Years). The
example is based on the fees and expenses set forth in the table above and should not be considered a representation of future expenses.
Actual Fund expenses may be greater or less than those shown (and "Acquired Fund Fees and Expenses" may also be greater or less than that
shown). Moreover, the Fund's actual rate of return may be greater or less than the hypothetical 5% return shown in the example. If the
Investment Funds' actual rates of return exceed 5%, the dollar amounts could be significantly higher as a result of the Investment Funds'
incentive allocation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 Example, Year 01</t>
        </is>
      </c>
      <c r="C21" s="7" t="n">
        <v>1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Years 1 to 3</t>
        </is>
      </c>
      <c r="C22" s="8" t="n">
        <v>28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s 1 to 5</t>
        </is>
      </c>
      <c r="C23" s="8" t="n">
        <v>4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Example, Years 1 to 10</t>
        </is>
      </c>
      <c r="C24" s="7" t="n">
        <v>7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pose of Fee Table , Note [Text Block]</t>
        </is>
      </c>
      <c r="C25" s="4" t="inlineStr">
        <is>
          <t>The
purpose of the table above and the example below is to assist you in understanding the various costs and expenses you would bear directly
or indirectly as an investor in the Fund. For a more complete description of the various costs and expenses of the Fund, see "Management
of the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of Transaction Fees, Note [Text Block]</t>
        </is>
      </c>
      <c r="C26" s="4" t="inlineStr">
        <is>
          <t>percentage
of purchase amount</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Expenses, Note [Text Block]</t>
        </is>
      </c>
      <c r="C27" s="4" t="inlineStr">
        <is>
          <t>"Other
Expenses" are estimated based on average net assets of the Fund for the fiscal year ended December 31, 2023 of approximately $96 million. "Other
Expenses" do not include any fees or expenses charged by Investment Funds (which are reflected separately under "Acquired Fund Fees and
Expens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quired Fund Fees and Expenses, Note [Text Block]</t>
        </is>
      </c>
      <c r="C28" s="4" t="inlineStr">
        <is>
          <t>Includes
the fees and expenses of the Investment Funds in which the Fund is already invested and intends to invest based upon the anticipated net
proceeds of the offering. Some or all of the Investment Funds in which the Fund invests charge incentive fees or allocations
based on the Investment Funds' earnings. The incentive fees or allocations charged by unregistered Investment Funds in which
the Fund invests generally are expected to range from 9% to 30% of net profits. The "Acquired Fund Fees and Expenses" disclosed
above are based on historic earnings of the Investment Funds, which may change substantially over time and, therefore, significantly affect
"Acquired Fund Fees and Expenses." The amount of the Fund's average net assets used in calculating this percentage was based
on average net assets for the fiscal year ended December 31, 2023 of approximately $96 million, plus anticipated net proceeds of
approximately $988 million from the offering. The Adviser estimates that approximately 2.98% (as a percentage of the net
assets attributable to Interests) of the 7.53% shown as "Acquired Fund Fees and Expenses" reflects operating expenses of the Investment
Funds ( i.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quired Fund Total Annual Expenses, Note [Text Block]</t>
        </is>
      </c>
      <c r="C29" s="4" t="inlineStr">
        <is>
          <t>Total
annual expenses shown in the table are as of the Fund's fiscal year ended December 31, 2023 and will increase or decrease over time
based on the Fund's asset level and other facto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inancial Highligh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Securities [Table Text Block]</t>
        </is>
      </c>
      <c r="C31" s="4" t="inlineStr">
        <is>
          <t>Fiscal Year Ended Total
Principal 1 Asset
Coverage Per 2
December 31, 2023 N/A N/A
December 31, 2022 N/A N/A
December 31, 2021 N/A N/A
December 31, 2020 N/A N/A
December 31, 2019 $ 7,100,000 $ 15,467
Fiscal Year Ended Total
Principal 1 Asset
Coverage Per 2
December 31, 2018 $ 4,000,000 $ 30,039
December 31, 2017 $ 10,500,000 $ 14,738
December 31, 2016 $ 8,500,000 $ 19,995
December 31, 2015 N/A N/A
December 31, 2014 N/A N/A
1 Represents the principal amount owed by the Fund pursuant to secured revolving lines of credit agreements in
place at the time.
2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Securities Amount</t>
        </is>
      </c>
      <c r="B32" s="4" t="inlineStr">
        <is>
          <t>[7]</t>
        </is>
      </c>
      <c r="C32" s="4" t="inlineStr">
        <is>
          <t xml:space="preserve"> </t>
        </is>
      </c>
      <c r="D32" s="4" t="inlineStr">
        <is>
          <t xml:space="preserve"> </t>
        </is>
      </c>
      <c r="E32" s="4" t="inlineStr">
        <is>
          <t xml:space="preserve"> </t>
        </is>
      </c>
      <c r="F32" s="4" t="inlineStr">
        <is>
          <t xml:space="preserve"> </t>
        </is>
      </c>
      <c r="G32" s="4" t="inlineStr">
        <is>
          <t xml:space="preserve"> </t>
        </is>
      </c>
      <c r="H32" s="7" t="n">
        <v>7100000</v>
      </c>
      <c r="I32" s="7" t="n">
        <v>4000000</v>
      </c>
      <c r="J32" s="7" t="n">
        <v>10500000</v>
      </c>
      <c r="K32" s="7" t="n">
        <v>8500000</v>
      </c>
      <c r="L32" s="4" t="inlineStr">
        <is>
          <t xml:space="preserve"> </t>
        </is>
      </c>
      <c r="M32" s="4" t="inlineStr">
        <is>
          <t xml:space="preserve"> </t>
        </is>
      </c>
    </row>
    <row r="33">
      <c r="A33" s="4" t="inlineStr">
        <is>
          <t>Senior Securities Coverage per Unit</t>
        </is>
      </c>
      <c r="B33" s="4" t="inlineStr">
        <is>
          <t>[8]</t>
        </is>
      </c>
      <c r="C33" s="4" t="inlineStr">
        <is>
          <t xml:space="preserve"> </t>
        </is>
      </c>
      <c r="D33" s="4" t="inlineStr">
        <is>
          <t xml:space="preserve"> </t>
        </is>
      </c>
      <c r="E33" s="4" t="inlineStr">
        <is>
          <t xml:space="preserve"> </t>
        </is>
      </c>
      <c r="F33" s="4" t="inlineStr">
        <is>
          <t xml:space="preserve"> </t>
        </is>
      </c>
      <c r="G33" s="4" t="inlineStr">
        <is>
          <t xml:space="preserve"> </t>
        </is>
      </c>
      <c r="H33" s="7" t="n">
        <v>15467</v>
      </c>
      <c r="I33" s="7" t="n">
        <v>30039</v>
      </c>
      <c r="J33" s="7" t="n">
        <v>14738</v>
      </c>
      <c r="K33" s="7" t="n">
        <v>19995</v>
      </c>
      <c r="L33" s="4" t="inlineStr">
        <is>
          <t xml:space="preserve"> </t>
        </is>
      </c>
      <c r="M33" s="4" t="inlineStr">
        <is>
          <t xml:space="preserve"> </t>
        </is>
      </c>
    </row>
    <row r="34">
      <c r="A34" s="4" t="inlineStr">
        <is>
          <t>Senior Securities, Note [Text Block]</t>
        </is>
      </c>
      <c r="C34" s="4" t="inlineStr">
        <is>
          <t>SENIOR SECURITIES The following table sets forth information
about the Fund's outstanding senior securities (including bank loans) as of the end of the last ten fiscal years. The Fund's senior securities
during this time period were comprised only of temporary borrowings made pursuant to secured revolving lines of credit agreements, including
the Credit Agreement. The information in the table has been audited by EY.
Fiscal Year Ended Total
Principal 1 Asset
Coverage Per 2
December 31, 2023 N/A N/A
December 31, 2022 N/A N/A
December 31, 2021 N/A N/A
December 31, 2020 N/A N/A
December 31, 2019 $ 7,100,000 $ 15,467
Fiscal Year Ended Total
Principal 1 Asset
Coverage Per 2
December 31, 2018 $ 4,000,000 $ 30,039
December 31, 2017 $ 10,500,000 $ 14,738
December 31, 2016 $ 8,500,000 $ 19,995
December 31, 2015 N/A N/A
December 31, 2014 N/A N/A
1 Represents the principal amount owed by the Fund pursuant to secured revolving lines of credit agreements in
place at the time.
2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Objectives and Practices [Text Block]</t>
        </is>
      </c>
      <c r="C36" s="4" t="inlineStr">
        <is>
          <t>Investment Objective and Policies The Fund's investment objective is
to seek capital appreciation over the long term. The Fund is commonly referred to as a "fund of funds," and seeks to achieve its objective
principally through the allocation of assets among a select group of Investment Managers and the Investment Funds that they operate. Additional
information about the types of investments that are expected to be made by the Investment Managers and the Fund is provided below and
in the Fund's SAI. The Fund's investment objective is a fundamental policy and may not be changed without the approval of investors. Except
as otherwise indicated, the Fund's investment policies, strategies and restrictions are not fundamental and may be changed without a vote
of the investors. See "Additional Investment Policies—Fundamental Policies" in the Fund's SAI. Currently,
the Fund invests in a portfolio of Investment Funds that primarily Investment Funds are generally unregistered
investment vehicles, such as hedge funds, that have investors other than the Fund, but they may also include registered investment companies.
The Fund has been designed to afford the Adviser flexibility to deploy assets as it deems appropriate under prevailing economic and market
conditions. Accordingly, at any given time, the Fund may not invest in all or certain of the enumerated investment strategies described
in this Prospectus, and the Fund's allocation to these strategies is not fixed and will not likely be equally-weighted. The Adviser may
add different investment strategies at its discretion. The Adviser seeks to identify, select
and monitor Investment Funds and Investment Managers that the Adviser believes will produce attractive returns over time.
Unregistered investment funds typically
provide greater flexibility than traditional investment funds ( e.g. In some instances, although not expected
to be a frequent occurrence or to constitute a significant portion of the Fund's portfolio, an Investment Manager may pursue its investment
strategy by structuring an Investment Fund with a highly concentrated portfolio, perhaps consisting of just a single security. In general, the Fund limits to less
than 25% of its assets its investment in any one Investment Fund. The Fund either will hold non-voting securities of an Investment Fund
or will limit its investment in any Investment Fund to less than 5% of the Investment Fund's voting securities. The Fund may invest substantially
all of its assets in non-voting securities of Investment Funds. The Fund would purchase non-voting securities to avoid being an "affiliate"
of an Investment Fund within the meaning of the Investment Company Act. Nonetheless, the Fund may be considered, under certain circumstances,
to be an affiliate of the Investment Fund. As such, the Fund might be subject to limitations imposed by the Investment Company Act on
purchasing more interests in, or redeeming its interests from, the Investment Fund. No assurance can be given that the
Fund will achieve its investment objective. Investment Strategies At any given time, the Fund may not
invest in all or certain of the investment strategies enumerated herein, and may invest in other strategies not listed. The Investment
Managers' investment strategies can be broadly grouped into the following categories: Long/Short
Equity Strategies i.e.
Additional
Strategies Relative
value strategies Merger
Arbitrage/Event-Driven strategies Macro
strategies e.g. Distressed
Investing strategies Emerging
Market strategies
Selection of Investment Managers The Adviser is not bound by any fixed
criteria in allocating assets to Investment Funds. Accordingly, the Adviser may consider investment in Investment Funds that pursue a
wide range of investment or other market strategies, including strategies not described herein, to the extent that the Adviser deems appropriate. The Adviser selects Investment Managers
based on a number of factors including, but not limited to, portfolio management experience, strategy style and historical performance.
The Adviser follows certain general guidelines, described below, when reviewing and selecting Investment Managers. While the Adviser attempts
to apply such guidelines consistently, the guidelines involve the application of subjective and qualitative criteria and, therefore, the
selection of the Investment Managers is a fundamentally subjective process. The use of the selection guidelines may be modified at the
discretion of the Adviser. The Adviser currently uses the following
selection guidelines: Filtering
Investment Manager Candidates Interviews
and Selection of Investment Managers. By
combining historical quantitative analysis with a sound knowledge of these key qualitative attributes, the Adviser attempts to forecast
the Investment Managers' potential for generating sustainable, positive, risk-adjusted returns under a wide variety of market conditions.
This investment analysis approach is an important step in building a portfolio that meets the risk/return objectives set forth by the
Adviser. The Adviser believes it is uniquely qualified to perform this analysis given the depth and breadth of its staff's experience
in Monitoring
Investment Managers and Reallocation
The
performance of each Investment Manager managing assets for the Fund typically is compared with the performance of other managers that
utilize the same strategy (and that may or may not be currently managing assets for the Fund) and against an overall benchmark index of
a strategy similar to the one utilized by the Investment Manager. Because the Adviser expects to regularly
review new investment opportunities, capital withdrawn from the management of one Investment Manager generally is expected to be reallocated
to another Investment Manager within a short period of time. The Fund's investment program
is speculative and entails substantial risks. There can be no assurance that the Fund's or the Investment Funds' investment objectives
will be achieved or that their investment strategies will be successful. In particular, an Investment Manager's use of leverage, short
sales and derivative transactions, its sector or geographic focus, its limited diversification and the limited liquidity of some of its
portfolio securities, in certain circumstances, can result in or contribute to significant losses to the Fund. Investors should consider
the Fund as a supplement to an overall investment program and should invest only if they are willing to undertake the risks involved.
Investors could lose some or all of their investmen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isk Factors [Table Text Block]</t>
        </is>
      </c>
      <c r="C37" s="4" t="inlineStr">
        <is>
          <t>RISK FACTORS
Employing a "Fund of Funds" Strategy Involves
Risks Not Present in Direct Investment Programs Identifying the appropriate investment
strategies, Investment Managers and suitable Investment Funds is difficult and involves a high degree of uncertainty. In addition,
certain Investment Funds, from time to time, are oversubscribed or closed, and it may not be possible to make investments that have been
identified as attractive opportunities. The success of the Fund depends in large part upon the ability of the Adviser and the Investment
Managers to develop and implement investment strategies that achieve the Fund's investment objectives. See "—Conflicts of Interest."
In addition, although the Adviser expects to monitor the Investment Managers to which the Fund allocates its capital, it is always possible
that a number of the Investment Managers might take substantial positions in the same instruments or markets at the same time, thereby
interfering with the Fund's investment goal. While the Fund may invest in registered
investment companies, the Investment Funds generally will not be registered as investment companies under the Investment Company Act.
Therefore, despite the fact that the Fund itself is registered under the Investment Company Act, as an investor in Investment Funds, the
Fund will not be able to avail itself of the protections afforded by the Investment Company Act to investors in registered investment
companies, such as the limitations applicable to the use of leverage and the requirements concerning custody of assets, composition of
boards of directors and approvals of investment advisory arrangements. Market conditions and trading approaches are continually changing,
and a particular Investment Manager's past successful performance may be largely irrelevant to such Investment Manager's prospects for
future profitability. The Investment Company Act provides
that securities for which market quotations are "readily available" must be valued at market value, and all other securities and other
assets must be valued at "fair value" in accordance with requirements under the Investment Company Act. The Board has approved procedures
pursuant to which the Fund values its investments (the "Valuation Procedures"), and has designated the Adviser as the Board's "valuation
designee" (as defined in Rule 2a-5 under the Investment Company Act) to determine fair value in good faith for all Fund investments
for which market quotations are not readily available. The Adviser generally values the Fund's investment in Investment Funds using the
"practical expedient," in accordance with Accounting Standards Codification ("ASC") Topic 820, based on the valuation provided to the
Adviser by an Investment Fund in accordance with the Investment Fund's own valuation policies, provided that the Investment Fund falls
within the scope of ASC 946. Although the Adviser will receive detailed information from each Investment Manager regarding its historical
performance and investment strategy, in most cases the Adviser has little or no means of independently verifying this information. In
addition, certain securities in which an Investment Fund may invest may not have a readily ascertainable market price. Such securities
will generally be valued by Investment Managers, which valuation will be conclusive with respect to the Investment Fund, even though such
Investment Managers may face a conflict of interest in valuing such securities because the value thereof will affect their compensation.
The Fund may rely on estimates of the value of these investments when calculating its net asset value. The Fund may suspend the calculation
of its net asset value during periods when an emergency exists as a result of which it is not reasonably practicable for the Fund fairly
to determine the value of its net assets, and at any other time determined by the Board.
In addition, the valuation of the
Fund's investment in an Investment Fund, as determined under the Valuation Procedures, may under certain circumstances vary from the valuation
provided by the Investment Manager of that Investment Fund. See "Calculation of Net Asset Value." Investors should recognize that valuations
of illiquid securities, such as interests in Investment Funds, involve various judgments and consideration of factors that may be subjective.
As a result, the net asset value of the Fund, as determined based on the fair value of its interests in Investment Funds, may vary from
the amount the Fund would realize on the withdrawal of its investments from the Investment Funds. In addition, the Investment Funds may
not always be able to readily provide the Fund with their finalized net asset values in advance of a purchase or withdrawal. In such an
event, it may be necessary for the Fund to rely on an estimate of the net asset value provided by the Investment Funds. The Adviser will
attempt to resolve any discrepancies between valuations assigned by an Investment Manager and fair value as determined by the Adviser
and BNY by seeking information from the Investment Manager and reviewing all relevant available information. Such review may result in
a determination to change the fair value of the Fund's investment in accordance with the Valuation Procedures. An Investment Manager may use proprietary
investment strategies that are not fully disclosed to the Adviser, which may involve risks under some market conditions that are not anticipated
by the Adviser. The investment strategies and styles used by an Investment Manager are subject to change without notice. For information
about an Investment Fund's net asset value and portfolio composition, the Adviser is dependent on information provided by the Investment
Funds, which if inaccurate could adversely affect the Adviser's ability to manage the Fund's investment portfolio in accordance with its
investment objective and to value accurately the Fund's Interests. Investors in the Fund have no individual right to receive information
about the Investment Funds or the Investment Managers, will not be investors in the Investment Funds and will have no rights with respect
to or standing with or recourse against the Investment Funds, Investment Managers or any of their affiliates. The Adviser will not have any control
over the investments made by Investment Managers. The Adviser may, however, reallocate the Fund's investments among the Investment Funds,
but the Adviser's ability to do so may be constrained by the withdrawal limitations imposed by the Investment Funds. These withdrawal
limitations may prevent the Fund from reacting rapidly to market changes should an Investment Manager fail to effect portfolio changes
consistent with such market changes and the demands of the Adviser. Such withdrawal limitations may also restrict the Adviser's ability
to terminate investments in Investment Funds that are poorly performing or have otherwise had adverse changes. In addition, at times when
Investment Funds offer limited availability to investors, the Adviser may allocate such limited availability among and between multiple
entities managed by it or its affiliates, resulting in a Fund portfolio that differs from the portfolio that might result if the Adviser
only managed the Fund. Although the Adviser intends to use certain criteria in evaluating and monitoring Investment Funds, there is no
assurance that the Adviser will use the same criteria for all Investment Funds. Although the Adviser employs a due diligence process to
review each Investment Manager's back office and accounting systems and obtains third party verifications and background checks, there
is no assurance that such efforts will detect fraud, malfeasance, inadequate back office systems or other flaws or problems with respect
to the Investment Manager's operations and activities. An investor who meets the conditions
imposed by the Investment Managers can invest directly with the Investment Managers. These conditions include investment minimums that
may be considerably higher than the Fund's stated minimum investment. By investing in the Investment Funds indirectly through the Fund,
the investor bears two layers of asset-based fees and expenses—at the Fund level and the Investment Fund level—and incentive
allocations at the Investment Fund level. In the aggregate, these fees might exceed the fees that would typically be incurred by a direct
investment with a single Investment Manager or Investment Fund. The Fund may also invest in Investment Funds that invest in other investment
vehicles, thereby subjecting the Fund, and Fund investors, to an additional level of fees. In the aggregate, these fees and expenses can
be substantial and will adversely affect the value of any investment in the Fund. The Investment Funds also may have high portfolio turnover
rates ( i.e.
Each Investment Manager will receive
any incentive allocations to which it is entitled irrespective of the performance of the other Investment Managers and the Fund generally.
Accordingly, an Investment Manager may receive an incentive allocation from an Investment Fund, and thus indirectly from the Fund's investors,
for positive performance of the Investment Fund, even if the Fund's returns are negative. Investment decisions of the Investment Funds
are made by the Investment Managers entirely independent of the Adviser and of each other. As a result, at any particular time, one Investment
Fund may be purchasing securities of an issuer whose securities are being sold by another Investment Fund. Consequently, the Fund could
incur indirectly certain transaction costs without accomplishing any net investment result. Similarly, the use of multiple Investment
Managers may cause one or more Investment Funds to hold opposite positions in securities of issuers, thereby decreasing or eliminating
the possibility of positive returns from such an investment. Each Investment Manager has exclusive
responsibility for making trading decisions on behalf of its Investment Fund. The Investment Managers also manage other accounts (including
funds and accounts in which the same Investment Managers may have ownership interests) that, together with accounts already managed by
such Investment Managers, could compete for the same trades an Investment Manager might otherwise make on behalf of the Fund, including
competition for priority of order entry. The Investment Managers have varying
levels of experience. The Investment Managers and their principals may employ trading methods and policies that may differ from those
of other Investment Managers, and that may deviate from the Adviser's expectations concerning such methods and policies. Therefore, the
results of any Investment Manager's investments on behalf of the Fund may differ from those of the other accounts operated by the Investment
Managers and from results anticipated by the Fund's models and projections. Investment
Managers are subject to various risks, including, but not limited to, operational risks such as the ability to provide an adequate operating
environment for an Investment Fund such as back office functions, trade processing, accounting, administration, risk management, valuation
services and reporting. The Fund seeks to allocate its assets
among various Investment Managers. Such dispersion may not be achieved as a result of insufficient investment opportunities or insufficient
investable assets as a result of insufficient subscriptions or withdrawals by investors. Although the dispersion of the Fund's investments
is intended to reduce the Fund's exposure to adverse events associated with specific issuers or industries, the number of investments
by Investment Funds will be limited, and the portfolios of some Investment Funds may be highly concentrated in particular companies, industries
or countries. Moreover, in certain cases an Investment Fund's portfolio may only consist of securities of a single issuer. As a consequence,
the Fund's returns as a whole may be adversely affected by the unfavorable performance of even a single investment by an Investment Fund.
Since the Fund may make additional
investments in the Investment Funds only at certain times pursuant to limitations set forth in the governing agreements of the Investment
Funds, the Fund from time to time may have to hold some, or in certain cases a substantial amount, of its assets temporarily in money
market securities, cash or cash equivalents, possibly for several months. Generally, Investment Funds
are permitted to redeem their securities in-kind. Thus, upon the Fund's withdrawal of all or a portion of its interest in an Investment
Fund, the Fund may receive securities that are illiquid or difficult to value. In such circumstances, the Adviser would seek to dispose
of these securities at a time and in a manner that is in the best interests of the Fund. Like an investment in the Fund, investments
in the Investment Funds generally will be illiquid. The governing instruments of each Investment Fund likely will have provisions restricting
both the transferability of an investor's interest and the ability of any investor to withdraw its investment in certain circumstances.
Additionally, Investment Funds may charge fees in respect of withdrawals or redemptions, and may suspend the redemption rights of
their investors, including the Fund, from time to time. Certain Investment Funds have limitations on the ability to withdraw or redeem
assets, and, under certain circumstances, may impose limits (known as "gates") on the aggregate amount that an investor, or all investors,
in an Investment Fund may withdraw on a single withdrawal date, and some Investment Funds will not have withdrawal periods that coincide
with those of the Fund. As a result, the liquidity of the Fund's Interests may be adversely affected and the Fund may manage its investment
program differently than if it were able to withdraw monies from each Investment Fund at the same time it desires to provide liquidity
to its investors. In addition, Investment Funds may invest in securities that are subject to legal or other restrictions on transfer
or for which no liquid market exists. The market prices, if any, for such securities tend to be volatile and an Investment Fund may not
be able to sell them when it desires to do so or to realize what it perceives to be their fair value in the event of a sale. The sale
of restricted and illiquid securities often requires more time and results in higher brokerage charges or dealer discounts and other selling
expenses than does the sale of securities eligible for trading on national securities exchanges or in the over-the-counter markets. Restricted
securities may sell at a price lower than similar securities that are not subject to restrictions on resale. Some Investment Funds that
invest a high percentage of their assets in illiquid investments may experience difficulty in meeting redemption requests and may also
not be able to meet redemption requests through distributions in kind. In such circumstances, the Fund's ability to provide liquidity
to investors could be adversely affected. For the Fund to complete its tax
reporting requirements, it must receive information on a timely basis from the Investment Managers. It is possible, however, that one
or more Investment Managers will delay in providing this information. As a result, it is possible that the Fund may be unable to provide
tax information to investors without significant delays and investors likely will need to seek extensions on the time to file their tax
returns at the federal, state and local level. The Fund generally should not be
subject to U.S. federal income tax, but each investor will be required to report on its own annual tax return its distributive share of
the Fund's taxable income or loss for each year, whether or not the Fund makes any distributions in that year. A
noncorporate investor's share of the Fund's investment expenses may be subject to certain limitations on deductibility for regular
The Fund may be required to indemnify
certain of the Investment Funds and their Investment Managers from any liability, damage, cost or expense arising out of, among other
things, breaches of representations and warranties included in the Investment Fund's subscription documents and certain acts or omissions
relating to the offer or sale of the Fund's Interests, or from liability of an Investment Fund or an Investment Manager to a service provider
arising out of the same breach. Investors may be exposed, indirectly, to these indemnification obligations.
Investments in Non-Voting Stock; Inability
to Vote The Fund intends to purchase non-voting
securities of, or contractually forego the right to vote in respect of, an Investment Fund in order to avoid becoming (i) an "affiliated
person" of any Investment Fund within the meaning of the Investment Company Act and (ii) subject to the Investment Company Act limitations
and prohibitions on transactions with affiliated persons. For any Investment Fund where the Fund would be unable to do either of the foregoing
(and the Fund does not anticipate that it would not be able to do so), it intends to limit its holdings of the Investment Fund to less
than 5% of the Investment Fund's voting securities. See "Investment Program—Investment Objective and Policies." The Fund may irrevocably waive its
rights (if any) to vote its interest in an Investment Fund. This result would be accomplished through a written agreement between the
Fund and the Investment Fund, whereby the Fund irrevocably foregoes the right to vote in a manner that legally binds both the Fund and
all subsequent holders, and the Investment Fund is granted the right to enjoin any holder from voting. Such an agreement also will include
a statement of the parties' intention that the agreement should be interpreted broadly to effect the parties' desire that the Fund's interest
be identical to that of a separate non-voting class. In each instance, the Adviser will determine if the Fund will waive the Fund's voting
rights, and will consider only the interests of the Fund and not the interests of the Adviser or those of the Adviser's other clients.
The Fund will not receive any consideration in return for entering into a waiver arrangement. Any such arrangement should benefit the
Fund, as it will enable the Fund to acquire more interests of an Investment Fund that the Adviser believes is desirable than the Fund
would be able to if it were deemed to be an "affiliate" of the Investment Fund within the meaning of the Investment Company Act. To the extent the Fund purchases
non-voting securities of, or contractually foregoes the right to vote in respect of, an Investment Fund, it will not be able to vote on
matters that require the approval of the limited partners of the Investment Fund, including a matter that could be adverse to the Fund's
interests, such as changes to the Investment Fund's investment objective or policies or the termination of the Investment Fund. As a result,
the Fund's influence on an Investment Fund could be diminished, which may consequently adversely affect the Fund and its investors.
Business and Regulatory Risks Legal, tax and regulatory changes
(including laws relating to taxation of the Fund's investments, trade barriers and currency exchange controls), as well as general economic
and market conditions (such as interest rates, availability of credit, credit defaults, inflation rates and general economic uncertainty)
and national and international political circumstances (including wars, terrorist acts or security operations), may adversely affect the
Fund. These factors may affect, among other things, the level of volatility of securities' prices, the liquidity of the Investment Funds'
investments and the availability of certain securities and investments. Volatility or illiquidity could impair the Fund's profitability
or result in significant losses. Additionally, the regulatory environment for Investment Funds is evolving, and changes in the regulation
of Investment Funds may adversely affect the value of investments held by the Fund and the ability of the Fund successfully to pursue
its investment strategy. In addition, the securities, commodities and futures markets are subject to comprehensive statutes, regulations
and margin requirements. Additionally, the regulation of derivative transactions and funds that engage in such transactions is an evolving
area of law and is subject to modification by government and judicial action. In particular, Congress has held hearings regarding taxation
and regulatory policy as it relates to leveraged investors, tax-exempt investors and hedge funds, and the SEC has engaged in a general
investigation of hedge funds that has resulted in increased regulatory oversight and other legislation and regulation relating to hedge
fund managers, hedge funds and funds of hedge funds. The effect of any future regulatory change on the Fund could be substantial and adverse.
The Dodd-Frank Wall Street Reform
and Consumer Protection Act (the "Dodd-Frank Act") and related regulatory developments established financial oversight standards and resulted
in significant revisions to the U.S. financial regulatory framework and the operation of financial institutions. The Dodd-Frank Act includes
provisions regarding, among other things, the comprehensive regulation of the over-the-counter derivatives market, the identification,
monitoring and regulation of systemic risks to financial markets and the regulation of proprietary trading and investment activity of
banking institutions. The continued implementation of the Dodd-Frank Act and other similar and follow-on regulations could affect, among
other things, financial consumer protection, bank ownership of and involvement with private funds, proprietary trading, registration of
investment advisers and the trading and use of derivative instruments and, therefore, could adversely affect the Fund or investments made
by the Fund. There can be no assurance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In addition, greater regulatory scrutiny may
increase the Fund's and the Adviser's exposure to potential liabilities. Increased regulatory oversight can also impose administrative
burdens on the Fund and the Adviser, including, without limitation, responding to examinations or investigations and implementing new
policies and procedures. The Dodd-Frank Act created the Financial
Stability Oversight Council (the "FSOC"), an interagency body charged with identifying and monitoring systemic risks to financial markets.
The FSOC has the authority to require that non-bank financial companies that are "predominantly engaged in financial activities," such
as the Fund, the Adviser, Investment Funds and Investment Managers, whose failure the FSOC determines would pose systemic risk, be
placed under the supervision of the Board of Governors of the Federal Reserve System (the "Federal Reserve"). The FSOC has the authority
to recommend that the Federal Reserve adopt more stringent prudential standards and reporting and disclosure requirements for non-bank
financial companies supervised by the Federal Reserve. Such disclosure requirements may include the disclosure of the identity of investors
in private investment funds such as the Investment Funds. The FSOC also has the authority to make recommendations to the Federal Reserve
on various other matters that may affect the Fund and/or Investment Funds, including requiring financial firms to submit resolution plans,
mandating credit exposure reports, establishing concentration limits, and limiting short-term debt. The FSOC also may recommend that other
federal financial regulators impose more stringent regulation upon, or ban altogether, financial activities of any financial firm that
poses what it determines are significant risks to the financial system. In the event that the FSOC designates the Fund or an Investment
Fund as a systemic risk to be placed under the Federal Reserve's supervision, the Fund or the Investment Fund could face stricter prudential
standards, including risk-based capital requirements, leverage limits, liquidity requirements, concentration requirements and overall
risk management requirements, among other restrictions. Such requirements could hinder the Fund's and/or an Investment Fund's ability
to meet its investment objective and may place the Fund or an Investment Fund at a disadvantage with respect to its competitors. Investment Funds and Investment Managers
may face additional reporting and recordkeeping requirements. Under the Dodd-Frank Act, advisers to private funds are required to maintain
records regarding private funds that include a description of: amount of assets under management and use of leverage, including off-balance-sheet
leverage; counterparty credit risk exposure; trading and investment positions; valuation policies and practices; types of assets held;
side arrangements or side letters whereby certain investors obtain more favorable rights than other investors; trading practices; and
such other information as the SEC determines is necessary and appropriate in the public interest and for the protection of investors or
for the assessment of systemic risk. Investment Funds' adherence to these recordkeeping and reporting requirements may indirectly increase
Fund expenses.
Additionally, the Adviser is a "banking
entity" for purposes of the "Volcker Rule" contained in Section 619 of the Dodd-Frank Act. The Volcker Rule limits the ability
of (i) banking entities, including the Adviser, to sponsor, invest in or serve as investment adviser of hedge funds and private equity
funds (collectively, "Covered Funds"), and (ii) the Adviser or any of its affiliates to engage in certain transactions with Covered
Funds. While registered investment companies are excluded from the definition of a Covered Fund, the Volcker Rule could have a negative
effect on market liquidity, which may adversely affect the Funds. The
Adviser, UBS and their affiliates are subject to certain U.S. and non-U.S. banking laws, including the U.S. Bank Holding Company Act of
1956, as amended (the "BHCA"), and to regulation by the Federal Reserve. The BHCA and other applicable banking laws, rules, regulations,
guidelines and the interpretations thereof by the staff of the regulatory agencies which administer them, may restrict the transactions
and relationships between the Adviser, UBS and their affiliates, on the one hand, and the Fund, on the other hand, and may restrict the
investments, activities and transactions by the Fund. It is not expected that the BHCA, or other existing U.S. banking laws or existing
regulations, would materially adversely affect the Fund. There can be no assurance, however, that any changes in U.S. bank regulatory
requirements would not have a material adverse effect on the Fund's investment program or performance. Rule 18f-4 under
the Investment Company Act governs the use of derivatives and other transactions by registered investment companies and business development
companies. Under Rule 18f-4, closed-end funds that use derivatives and certain other related instruments and do not qualify
as a "limited derivatives user" (as defined in Rule 18f-4) must establish a comprehensive derivatives risk management program
and comply with certain value-at-risk leverage limits, requirements and compliance and disclosure obligations. The Fund intends
to operate in a manner so as to qualify as a "limited derivatives user" and has adopted policies and procedures that are reasonably designed
to manage its derivatives risk in compliance with Rule 18f-4. While the Fund expects to use derivatives only as a means to
attempt to hedge against foreign currency risks, and presently does not intend to sell securities short, Rule 18f-4 could limit
or restrict the ability of the Fund to use certain derivatives, increase the compliance and other costs of using these instruments or
make them less effective. The Adviser will continue to seek to manage the Fund's portfolio in a manner consistent with achieving the Fund's
investment objective; however, there can be no assurance that the Adviser will be successful in doing so
Market Disruption and Geopolitical Risk Market risks, including political,
regulatory, market, economic and social developments and developments that impact specific economic sectors, industries or segments of
the market, can affect the value and liquidity of the Fund's investments in Investment Funds and the Fund's underlying investments, which
may become more difficult to value. In addition, turbulence and reduced liquidity in financial markets may negatively affect Investment
Managers, Investment Funds and issuers, which could adversely affect the Fund. Stock prices may experience greater volatility during
periods of challenging market conditions, and there can be severe limitations on an investor's ability to sell certain debt securities,
including those that are of higher credit quality, during a period of reduced credit market liquidity. As a result, during these periods,
the Fund's net asset value will fluctuate. You may experience a significant decline in the value of your investment and could lose money.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were to adversely interrupt the global supply chain, which could affect companies worldwide. The Adviser's business activities,
as well as the activities of the Fund, the Investment Funds and their operations and investments, could be materially adversely affected
by outbreaks of disease, epidemics and public health issues, which can exacerbate pre-existing political, social and economic
risks in certain countries or regions and trigger a prolonged period of global economic slowdown. Recent examples include pandemic risks
related to COVID-19 (notably, its significant negative impact on economic and market conditions and global supply chains, and
the aggressive measures taken worldwide in response by governments and businesses) and geopolitical risks related to Russia's invasion
of Ukraine, the Israel-Hamas war and other geopolitical tensions, hostilities and instability. To the extent the Investment Funds have
significant investments in certain countries, regions, companies, industries or market sectors, such positions will increase the risk
of loss from adverse developments affecting those countries, regions, companies, industries or sectors As of the date hereof, there is uncertainty
with respect to legislation, regulation and government policy at the federal, state and local levels, notably as respects U.S. fiscal,
tax, trade, healthcare, energy, immigration, foreign and government regulatory policy. Recent events have created a climate of heightened
uncertainty and introduced new and difficult-to-quantify macroeconomic and geopolitical risks with potentially far-reaching implications.
There has been a corresponding meaningful increase in the uncertainty surrounding interest rates, tax rates, inflation, energy costs,
foreign exchange rates, trade volumes and fiscal and monetary policy. To the extent the U.S. Congress or the White House implements additional
changes to U.S. policy, those changes may impact, among other things, the U.S. and global economy, international trade and relations,
the U.S. regulatory environment, corporate taxes, inflation, healthcare, unemployment and immigration, among other areas. Until any additional
policy changes are finalized, it cannot be known whether the Fund and its investments or future investments may be positively or negatively
affected, or the impact of continuing uncertainty. The United Kingdom (the "UK") ceased
to be a member of the European Union (the "EU") on January 31, 2020, an event widely referred to as "Brexit". The post-Brexit trade
agreement between the UK and the EU regarding the terms of their future trading relationship went into effect on January 1, 2021.
Nevertheless, there is still uncertainty regarding many aspects of the UK's legal and economic relationship with the EU that are not covered
by the trade agreement, inc</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apital Stock, Long-Term Debt, and Other Securiti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y Voting Rights [Text Block]</t>
        </is>
      </c>
      <c r="C39" s="4" t="inlineStr">
        <is>
          <t>Voting Each investor has the right to cast
a number of votes based on the value of such investor's capital account relative to the value of all capital accounts of investors at
any meeting of investors called by the Board or investors holding at least a majority of the total number of votes eligible to be cast
by all investors. Except for the exercise of their voting privileges, investors are not entitled to participate in the management or control
of the Fund's business, and may not act for or bind the Fund.</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urity Liabilities [Text Block]</t>
        </is>
      </c>
      <c r="C40" s="4" t="inlineStr">
        <is>
          <t>Liability of Investors Fund investors will be members of
a limited liability company as provided under Delaware law. Under Delaware law and the LLC Agreement, an investor will not be liable for
the debts, obligations or liabilities of the Fund solely by reason of being an investor, except that the investor may be obligated to
make capital contributions to the Fund pursuant to the LLC Agreement, and to repay any funds wrongfully distributed to the investor. However,
the Adviser may require an investor to contribute to the Fund, whether before or after the Fund's dissolution or after the investor ceases
to be an investor, such amounts as the Adviser deems necessary to meet the Fund's debts, obligations or liabilities (not to exceed, for
any investor, the aggregate amount of any distributions, amounts in connection with a repurchase of all or a portion of the investor's
Interests and any other amounts received by the investor from the Fund during or after the fiscal year to which any debt, obligation or
liability of the Fund is incurre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y Obligations of Ownership [Text Block]</t>
        </is>
      </c>
      <c r="C41" s="4" t="inlineStr">
        <is>
          <t>No Right of Redemption or Transfer No investor or other person holding
an Interest in the Fund or a portion of an Interest has the right to require the Fund to redeem the Interest or portion thereof. No public
market exists for Interests, and none is expected to develop. With very limited exceptions, Interests are not transferable and liquidity
is provided only through limited repurchase offers, which will be made in the Board's sole discretion. Consequently, investors will not
be able to liquidate their investment other than as a result of repurchases of Interests by the Fund, as described below.</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mploying Fund Of Funds Strategy Involves Risks Not Present In Direct Investment Program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sk [Text Block]</t>
        </is>
      </c>
      <c r="C44" s="4" t="inlineStr">
        <is>
          <t>Employing a "Fund of Funds" Strategy Involves
Risks Not Present in Direct Investment Programs Identifying the appropriate investment
strategies, Investment Managers and suitable Investment Funds is difficult and involves a high degree of uncertainty. In addition,
certain Investment Funds, from time to time, are oversubscribed or closed, and it may not be possible to make investments that have been
identified as attractive opportunities. The success of the Fund depends in large part upon the ability of the Adviser and the Investment
Managers to develop and implement investment strategies that achieve the Fund's investment objectives. See "—Conflicts of Interest."
In addition, although the Adviser expects to monitor the Investment Managers to which the Fund allocates its capital, it is always possible
that a number of the Investment Managers might take substantial positions in the same instruments or markets at the same time, thereby
interfering with the Fund's investment goal. While the Fund may invest in registered
investment companies, the Investment Funds generally will not be registered as investment companies under the Investment Company Act.
Therefore, despite the fact that the Fund itself is registered under the Investment Company Act, as an investor in Investment Funds, the
Fund will not be able to avail itself of the protections afforded by the Investment Company Act to investors in registered investment
companies, such as the limitations applicable to the use of leverage and the requirements concerning custody of assets, composition of
boards of directors and approvals of investment advisory arrangements. Market conditions and trading approaches are continually changing,
and a particular Investment Manager's past successful performance may be largely irrelevant to such Investment Manager's prospects for
future profitability. The Investment Company Act provides
that securities for which market quotations are "readily available" must be valued at market value, and all other securities and other
assets must be valued at "fair value" in accordance with requirements under the Investment Company Act. The Board has approved procedures
pursuant to which the Fund values its investments (the "Valuation Procedures"), and has designated the Adviser as the Board's "valuation
designee" (as defined in Rule 2a-5 under the Investment Company Act) to determine fair value in good faith for all Fund investments
for which market quotations are not readily available. The Adviser generally values the Fund's investment in Investment Funds using the
"practical expedient," in accordance with Accounting Standards Codification ("ASC") Topic 820, based on the valuation provided to the
Adviser by an Investment Fund in accordance with the Investment Fund's own valuation policies, provided that the Investment Fund falls
within the scope of ASC 946. Although the Adviser will receive detailed information from each Investment Manager regarding its historical
performance and investment strategy, in most cases the Adviser has little or no means of independently verifying this information. In
addition, certain securities in which an Investment Fund may invest may not have a readily ascertainable market price. Such securities
will generally be valued by Investment Managers, which valuation will be conclusive with respect to the Investment Fund, even though such
Investment Managers may face a conflict of interest in valuing such securities because the value thereof will affect their compensation.
The Fund may rely on estimates of the value of these investments when calculating its net asset value. The Fund may suspend the calculation
of its net asset value during periods when an emergency exists as a result of which it is not reasonably practicable for the Fund fairly
to determine the value of its net assets, and at any other time determined by the Board.
In addition, the valuation of the
Fund's investment in an Investment Fund, as determined under the Valuation Procedures, may under certain circumstances vary from the valuation
provided by the Investment Manager of that Investment Fund. See "Calculation of Net Asset Value." Investors should recognize that valuations
of illiquid securities, such as interests in Investment Funds, involve various judgments and consideration of factors that may be subjective.
As a result, the net asset value of the Fund, as determined based on the fair value of its interests in Investment Funds, may vary from
the amount the Fund would realize on the withdrawal of its investments from the Investment Funds. In addition, the Investment Funds may
not always be able to readily provide the Fund with their finalized net asset values in advance of a purchase or withdrawal. In such an
event, it may be necessary for the Fund to rely on an estimate of the net asset value provided by the Investment Funds. The Adviser will
attempt to resolve any discrepancies between valuations assigned by an Investment Manager and fair value as determined by the Adviser
and BNY by seeking information from the Investment Manager and reviewing all relevant available information. Such review may result in
a determination to change the fair value of the Fund's investment in accordance with the Valuation Procedures. An Investment Manager may use proprietary
investment strategies that are not fully disclosed to the Adviser, which may involve risks under some market conditions that are not anticipated
by the Adviser. The investment strategies and styles used by an Investment Manager are subject to change without notice. For information
about an Investment Fund's net asset value and portfolio composition, the Adviser is dependent on information provided by the Investment
Funds, which if inaccurate could adversely affect the Adviser's ability to manage the Fund's investment portfolio in accordance with its
investment objective and to value accurately the Fund's Interests. Investors in the Fund have no individual right to receive information
about the Investment Funds or the Investment Managers, will not be investors in the Investment Funds and will have no rights with respect
to or standing with or recourse against the Investment Funds, Investment Managers or any of their affiliates. The Adviser will not have any control
over the investments made by Investment Managers. The Adviser may, however, reallocate the Fund's investments among the Investment Funds,
but the Adviser's ability to do so may be constrained by the withdrawal limitations imposed by the Investment Funds. These withdrawal
limitations may prevent the Fund from reacting rapidly to market changes should an Investment Manager fail to effect portfolio changes
consistent with such market changes and the demands of the Adviser. Such withdrawal limitations may also restrict the Adviser's ability
to terminate investments in Investment Funds that are poorly performing or have otherwise had adverse changes. In addition, at times when
Investment Funds offer limited availability to investors, the Adviser may allocate such limited availability among and between multiple
entities managed by it or its affiliates, resulting in a Fund portfolio that differs from the portfolio that might result if the Adviser
only managed the Fund. Although the Adviser intends to use certain criteria in evaluating and monitoring Investment Funds, there is no
assurance that the Adviser will use the same criteria for all Investment Funds. Although the Adviser employs a due diligence process to
review each Investment Manager's back office and accounting systems and obtains third party verifications and background checks, there
is no assurance that such efforts will detect fraud, malfeasance, inadequate back office systems or other flaws or problems with respect
to the Investment Manager's operations and activities. An investor who meets the conditions
imposed by the Investment Managers can invest directly with the Investment Managers. These conditions include investment minimums that
may be considerably higher than the Fund's stated minimum investment. By investing in the Investment Funds indirectly through the Fund,
the investor bears two layers of asset-based fees and expenses—at the Fund level and the Investment Fund level—and incentive
allocations at the Investment Fund level. In the aggregate, these fees might exceed the fees that would typically be incurred by a direct
investment with a single Investment Manager or Investment Fund. The Fund may also invest in Investment Funds that invest in other investment
vehicles, thereby subjecting the Fund, and Fund investors, to an additional level of fees. In the aggregate, these fees and expenses can
be substantial and will adversely affect the value of any investment in the Fund. The Investment Funds also may have high portfolio turnover
rates ( i.e.
Each Investment Manager will receive
any incentive allocations to which it is entitled irrespective of the performance of the other Investment Managers and the Fund generally.
Accordingly, an Investment Manager may receive an incentive allocation from an Investment Fund, and thus indirectly from the Fund's investors,
for positive performance of the Investment Fund, even if the Fund's returns are negative. Investment decisions of the Investment Funds
are made by the Investment Managers entirely independent of the Adviser and of each other. As a result, at any particular time, one Investment
Fund may be purchasing securities of an issuer whose securities are being sold by another Investment Fund. Consequently, the Fund could
incur indirectly certain transaction costs without accomplishing any net investment result. Similarly, the use of multiple Investment
Managers may cause one or more Investment Funds to hold opposite positions in securities of issuers, thereby decreasing or eliminating
the possibility of positive returns from such an investment. Each Investment Manager has exclusive
responsibility for making trading decisions on behalf of its Investment Fund. The Investment Managers also manage other accounts (including
funds and accounts in which the same Investment Managers may have ownership interests) that, together with accounts already managed by
such Investment Managers, could compete for the same trades an Investment Manager might otherwise make on behalf of the Fund, including
competition for priority of order entry. The Investment Managers have varying
levels of experience. The Investment Managers and their principals may employ trading methods and policies that may differ from those
of other Investment Managers, and that may deviate from the Adviser's expectations concerning such methods and policies. Therefore, the
results of any Investment Manager's investments on behalf of the Fund may differ from those of the other accounts operated by the Investment
Managers and from results anticipated by the Fund's models and projections. Investment
Managers are subject to various risks, including, but not limited to, operational risks such as the ability to provide an adequate operating
environment for an Investment Fund such as back office functions, trade processing, accounting, administration, risk management, valuation
services and reporting. The Fund seeks to allocate its assets
among various Investment Managers. Such dispersion may not be achieved as a result of insufficient investment opportunities or insufficient
investable assets as a result of insufficient subscriptions or withdrawals by investors. Although the dispersion of the Fund's investments
is intended to reduce the Fund's exposure to adverse events associated with specific issuers or industries, the number of investments
by Investment Funds will be limited, and the portfolios of some Investment Funds may be highly concentrated in particular companies, industries
or countries. Moreover, in certain cases an Investment Fund's portfolio may only consist of securities of a single issuer. As a consequence,
the Fund's returns as a whole may be adversely affected by the unfavorable performance of even a single investment by an Investment Fund.
Since the Fund may make additional
investments in the Investment Funds only at certain times pursuant to limitations set forth in the governing agreements of the Investment
Funds, the Fund from time to time may have to hold some, or in certain cases a substantial amount, of its assets temporarily in money
market securities, cash or cash equivalents, possibly for several months. Generally, Investment Funds
are permitted to redeem their securities in-kind. Thus, upon the Fund's withdrawal of all or a portion of its interest in an Investment
Fund, the Fund may receive securities that are illiquid or difficult to value. In such circumstances, the Adviser would seek to dispose
of these securities at a time and in a manner that is in the best interests of the Fund. Like an investment in the Fund, investments
in the Investment Funds generally will be illiquid. The governing instruments of each Investment Fund likely will have provisions restricting
both the transferability of an investor's interest and the ability of any investor to withdraw its investment in certain circumstances.
Additionally, Investment Funds may charge fees in respect of withdrawals or redemptions, and may suspend the redemption rights of
their investors, including the Fund, from time to time. Certain Investment Funds have limitations on the ability to withdraw or redeem
assets, and, under certain circumstances, may impose limits (known as "gates") on the aggregate amount that an investor, or all investors,
in an Investment Fund may withdraw on a single withdrawal date, and some Investment Funds will not have withdrawal periods that coincide
with those of the Fund. As a result, the liquidity of the Fund's Interests may be adversely affected and the Fund may manage its investment
program differently than if it were able to withdraw monies from each Investment Fund at the same time it desires to provide liquidity
to its investors. In addition, Investment Funds may invest in securities that are subject to legal or other restrictions on transfer
or for which no liquid market exists. The market prices, if any, for such securities tend to be volatile and an Investment Fund may not
be able to sell them when it desires to do so or to realize what it perceives to be their fair value in the event of a sale. The sale
of restricted and illiquid securities often requires more time and results in higher brokerage charges or dealer discounts and other selling
expenses than does the sale of securities eligible for trading on national securities exchanges or in the over-the-counter markets. Restricted
securities may sell at a price lower than similar securities that are not subject to restrictions on resale. Some Investment Funds that
invest a high percentage of their assets in illiquid investments may experience difficulty in meeting redemption requests and may also
not be able to meet redemption requests through distributions in kind. In such circumstances, the Fund's ability to provide liquidity
to investors could be adversely affected. For the Fund to complete its tax
reporting requirements, it must receive information on a timely basis from the Investment Managers. It is possible, however, that one
or more Investment Managers will delay in providing this information. As a result, it is possible that the Fund may be unable to provide
tax information to investors without significant delays and investors likely will need to seek extensions on the time to file their tax
returns at the federal, state and local level. The Fund generally should not be
subject to U.S. federal income tax, but each investor will be required to report on its own annual tax return its distributive share of
the Fund's taxable income or loss for each year, whether or not the Fund makes any distributions in that year. A
noncorporate investor's share of the Fund's investment expenses may be subject to certain limitations on deductibility for regular
The Fund may be required to indemnify
certain of the Investment Funds and their Investment Managers from any liability, damage, cost or expense arising out of, among other
things, breaches of representations and warranties included in the Investment Fund's subscription documents and certain acts or omissions
relating to the offer or sale of the Fund's Interests, or from liability of an Investment Fund or an Investment Manager to a service provider
arising out of the same breach. Investors may be exposed, indirectly, to these indemnification obligation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ments In Non Voting Stock Inability To Vot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sk [Text Block]</t>
        </is>
      </c>
      <c r="C47" s="4" t="inlineStr">
        <is>
          <t>Investments in Non-Voting Stock; Inability
to Vote The Fund intends to purchase non-voting
securities of, or contractually forego the right to vote in respect of, an Investment Fund in order to avoid becoming (i) an "affiliated
person" of any Investment Fund within the meaning of the Investment Company Act and (ii) subject to the Investment Company Act limitations
and prohibitions on transactions with affiliated persons. For any Investment Fund where the Fund would be unable to do either of the foregoing
(and the Fund does not anticipate that it would not be able to do so), it intends to limit its holdings of the Investment Fund to less
than 5% of the Investment Fund's voting securities. See "Investment Program—Investment Objective and Policies." The Fund may irrevocably waive its
rights (if any) to vote its interest in an Investment Fund. This result would be accomplished through a written agreement between the
Fund and the Investment Fund, whereby the Fund irrevocably foregoes the right to vote in a manner that legally binds both the Fund and
all subsequent holders, and the Investment Fund is granted the right to enjoin any holder from voting. Such an agreement also will include
a statement of the parties' intention that the agreement should be interpreted broadly to effect the parties' desire that the Fund's interest
be identical to that of a separate non-voting class. In each instance, the Adviser will determine if the Fund will waive the Fund's voting
rights, and will consider only the interests of the Fund and not the interests of the Adviser or those of the Adviser's other clients.
The Fund will not receive any consideration in return for entering into a waiver arrangement. Any such arrangement should benefit the
Fund, as it will enable the Fund to acquire more interests of an Investment Fund that the Adviser believes is desirable than the Fund
would be able to if it were deemed to be an "affiliate" of the Investment Fund within the meaning of the Investment Company Act. To the extent the Fund purchases
non-voting securities of, or contractually foregoes the right to vote in respect of, an Investment Fund, it will not be able to vote on
matters that require the approval of the limited partners of the Investment Fund, including a matter that could be adverse to the Fund's
interests, such as changes to the Investment Fund's investment objective or policies or the termination of the Investment Fund. As a result,
the Fund's influence on an Investment Fund could be diminished, which may consequently adversely affect the Fund and its investo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And Regulatory Risks Of Investment Fund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isk [Text Block]</t>
        </is>
      </c>
      <c r="C50" s="4" t="inlineStr">
        <is>
          <t>Business and Regulatory Risks Legal, tax and regulatory changes
(including laws relating to taxation of the Fund's investments, trade barriers and currency exchange controls), as well as general economic
and market conditions (such as interest rates, availability of credit, credit defaults, inflation rates and general economic uncertainty)
and national and international political circumstances (including wars, terrorist acts or security operations), may adversely affect the
Fund. These factors may affect, among other things, the level of volatility of securities' prices, the liquidity of the Investment Funds'
investments and the availability of certain securities and investments. Volatility or illiquidity could impair the Fund's profitability
or result in significant losses. Additionally, the regulatory environment for Investment Funds is evolving, and changes in the regulation
of Investment Funds may adversely affect the value of investments held by the Fund and the ability of the Fund successfully to pursue
its investment strategy. In addition, the securities, commodities and futures markets are subject to comprehensive statutes, regulations
and margin requirements. Additionally, the regulation of derivative transactions and funds that engage in such transactions is an evolving
area of law and is subject to modification by government and judicial action. In particular, Congress has held hearings regarding taxation
and regulatory policy as it relates to leveraged investors, tax-exempt investors and hedge funds, and the SEC has engaged in a general
investigation of hedge funds that has resulted in increased regulatory oversight and other legislation and regulation relating to hedge
fund managers, hedge funds and funds of hedge funds. The effect of any future regulatory change on the Fund could be substantial and adverse.
The Dodd-Frank Wall Street Reform
and Consumer Protection Act (the "Dodd-Frank Act") and related regulatory developments established financial oversight standards and resulted
in significant revisions to the U.S. financial regulatory framework and the operation of financial institutions. The Dodd-Frank Act includes
provisions regarding, among other things, the comprehensive regulation of the over-the-counter derivatives market, the identification,
monitoring and regulation of systemic risks to financial markets and the regulation of proprietary trading and investment activity of
banking institutions. The continued implementation of the Dodd-Frank Act and other similar and follow-on regulations could affect, among
other things, financial consumer protection, bank ownership of and involvement with private funds, proprietary trading, registration of
investment advisers and the trading and use of derivative instruments and, therefore, could adversely affect the Fund or investments made
by the Fund. There can be no assurance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In addition, greater regulatory scrutiny may
increase the Fund's and the Adviser's exposure to potential liabilities. Increased regulatory oversight can also impose administrative
burdens on the Fund and the Adviser, including, without limitation, responding to examinations or investigations and implementing new
policies and procedures. The Dodd-Frank Act created the Financial
Stability Oversight Council (the "FSOC"), an interagency body charged with identifying and monitoring systemic risks to financial markets.
The FSOC has the authority to require that non-bank financial companies that are "predominantly engaged in financial activities," such
as the Fund, the Adviser, Investment Funds and Investment Managers, whose failure the FSOC determines would pose systemic risk, be
placed under the supervision of the Board of Governors of the Federal Reserve System (the "Federal Reserve"). The FSOC has the authority
to recommend that the Federal Reserve adopt more stringent prudential standards and reporting and disclosure requirements for non-bank
financial companies supervised by the Federal Reserve. Such disclosure requirements may include the disclosure of the identity of investors
in private investment funds such as the Investment Funds. The FSOC also has the authority to make recommendations to the Federal Reserve
on various other matters that may affect the Fund and/or Investment Funds, including requiring financial firms to submit resolution plans,
mandating credit exposure reports, establishing concentration limits, and limiting short-term debt. The FSOC also may recommend that other
federal financial regulators impose more stringent regulation upon, or ban altogether, financial activities of any financial firm that
poses what it determines are significant risks to the financial system. In the event that the FSOC designates the Fund or an Investment
Fund as a systemic risk to be placed under the Federal Reserve's supervision, the Fund or the Investment Fund could face stricter prudential
standards, including risk-based capital requirements, leverage limits, liquidity requirements, concentration requirements and overall
risk management requirements, among other restrictions. Such requirements could hinder the Fund's and/or an Investment Fund's ability
to meet its investment objective and may place the Fund or an Investment Fund at a disadvantage with respect to its competitors. Investment Funds and Investment Managers
may face additional reporting and recordkeeping requirements. Under the Dodd-Frank Act, advisers to private funds are required to maintain
records regarding private funds that include a description of: amount of assets under management and use of leverage, including off-balance-sheet
leverage; counterparty credit risk exposure; trading and investment positions; valuation policies and practices; types of assets held;
side arrangements or side letters whereby certain investors obtain more favorable rights than other investors; trading practices; and
such other information as the SEC determines is necessary and appropriate in the public interest and for the protection of investors or
for the assessment of systemic risk. Investment Funds' adherence to these recordkeeping and reporting requirements may indirectly increase
Fund expenses.
Additionally, the Adviser is a "banking
entity" for purposes of the "Volcker Rule" contained in Section 619 of the Dodd-Frank Act. The Volcker Rule limits the ability
of (i) banking entities, including the Adviser, to sponsor, invest in or serve as investment adviser of hedge funds and private equity
funds (collectively, "Covered Funds"), and (ii) the Adviser or any of its affiliates to engage in certain transactions with Covered
Funds. While registered investment companies are excluded from the definition of a Covered Fund, the Volcker Rule could have a negative
effect on market liquidity, which may adversely affect the Funds. The
Adviser, UBS and their affiliates are subject to certain U.S. and non-U.S. banking laws, including the U.S. Bank Holding Company Act of
1956, as amended (the "BHCA"), and to regulation by the Federal Reserve. The BHCA and other applicable banking laws, rules, regulations,
guidelines and the interpretations thereof by the staff of the regulatory agencies which administer them, may restrict the transactions
and relationships between the Adviser, UBS and their affiliates, on the one hand, and the Fund, on the other hand, and may restrict the
investments, activities and transactions by the Fund. It is not expected that the BHCA, or other existing U.S. banking laws or existing
regulations, would materially adversely affect the Fund. There can be no assurance, however, that any changes in U.S. bank regulatory
requirements would not have a material adverse effect on the Fund's investment program or performance. Rule 18f-4 under
the Investment Company Act governs the use of derivatives and other transactions by registered investment companies and business development
companies. Under Rule 18f-4, closed-end funds that use derivatives and certain other related instruments and do not qualify
as a "limited derivatives user" (as defined in Rule 18f-4) must establish a comprehensive derivatives risk management program
and comply with certain value-at-risk leverage limits, requirements and compliance and disclosure obligations. The Fund intends
to operate in a manner so as to qualify as a "limited derivatives user" and has adopted policies and procedures that are reasonably designed
to manage its derivatives risk in compliance with Rule 18f-4. While the Fund expects to use derivatives only as a means to
attempt to hedge against foreign currency risks, and presently does not intend to sell securities short, Rule 18f-4 could limit
or restrict the ability of the Fund to use certain derivatives, increase the compliance and other costs of using these instruments or
make them less effective. The Adviser will continue to seek to manage the Fund's portfolio in a manner consistent with achieving the Fund's
investment objective; however, there can be no assurance that the Adviser will be successful in doing so</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rket Disruption And Geopolitical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isk [Text Block]</t>
        </is>
      </c>
      <c r="C53" s="4" t="inlineStr">
        <is>
          <t>Market Disruption and Geopolitical Risk Market risks, including political,
regulatory, market, economic and social developments and developments that impact specific economic sectors, industries or segments of
the market, can affect the value and liquidity of the Fund's investments in Investment Funds and the Fund's underlying investments, which
may become more difficult to value. In addition, turbulence and reduced liquidity in financial markets may negatively affect Investment
Managers, Investment Funds and issuers, which could adversely affect the Fund. Stock prices may experience greater volatility during
periods of challenging market conditions, and there can be severe limitations on an investor's ability to sell certain debt securities,
including those that are of higher credit quality, during a period of reduced credit market liquidity. As a result, during these periods,
the Fund's net asset value will fluctuate. You may experience a significant decline in the value of your investment and could lose money.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were to adversely interrupt the global supply chain, which could affect companies worldwide. The Adviser's business activities,
as well as the activities of the Fund, the Investment Funds and their operations and investments, could be materially adversely affected
by outbreaks of disease, epidemics and public health issues, which can exacerbate pre-existing political, social and economic
risks in certain countries or regions and trigger a prolonged period of global economic slowdown. Recent examples include pandemic risks
related to COVID-19 (notably, its significant negative impact on economic and market conditions and global supply chains, and
the aggressive measures taken worldwide in response by governments and businesses) and geopolitical risks related to Russia's invasion
of Ukraine, the Israel-Hamas war and other geopolitical tensions, hostilities and instability. To the extent the Investment Funds have
significant investments in certain countries, regions, companies, industries or market sectors, such positions will increase the risk
of loss from adverse developments affecting those countries, regions, companies, industries or sectors As of the date hereof, there is uncertainty
with respect to legislation, regulation and government policy at the federal, state and local levels, notably as respects U.S. fiscal,
tax, trade, healthcare, energy, immigration, foreign and government regulatory policy. Recent events have created a climate of heightened
uncertainty and introduced new and difficult-to-quantify macroeconomic and geopolitical risks with potentially far-reaching implications.
There has been a corresponding meaningful increase in the uncertainty surrounding interest rates, tax rates, inflation, energy costs,
foreign exchange rates, trade volumes and fiscal and monetary policy. To the extent the U.S. Congress or the White House implements additional
changes to U.S. policy, those changes may impact, among other things, the U.S. and global economy, international trade and relations,
the U.S. regulatory environment, corporate taxes, inflation, healthcare, unemployment and immigration, among other areas. Until any additional
policy changes are finalized, it cannot be known whether the Fund and its investments or future investments may be positively or negatively
affected, or the impact of continuing uncertainty. The United Kingdom (the "UK") ceased
to be a member of the European Union (the "EU") on January 31, 2020, an event widely referred to as "Brexit". The post-Brexit trade
agreement between the UK and the EU regarding the terms of their future trading relationship went into effect on January 1, 2021.
Nevertheless, there is still uncertainty regarding many aspects of the UK's legal and economic relationship with the EU that are not covered
by the trade agreement, including financial services and the provision of cross-border services. As a result, Brexit is expected to have
consequences that are both profound and uncertain for the economic and political future of the UK and the EU, and those consequences include
significant legal and business uncertainties for the Eurozone markets and the broader global economy. While the full scope and nature
of the potential political, regulatory, economic and market consequences are not known at this time, they could be significant, potentially
resulting in a period of instability and market volatility. It is not possible to ascertain the precise impact these events may have on
the Fund or the Investment Funds from an economic, financial, tax or regulatory perspective, but any such impact could have material consequences
for the Fund and the Investment Funds. The Fund should be considered
a speculative investment, and you should invest in the Fund only if you can sustain a complete loss of your investment.</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stment Funds Use Of Hedging Involves Risk Of Los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isk [Text Block]</t>
        </is>
      </c>
      <c r="C56" s="4" t="inlineStr">
        <is>
          <t>The Investment Funds' Use of Hedging Involves
Risk of Loss The Investment Funds may engage in
hedging strategies, which use short sales, options, swaps, caps and floors, futures and forward contracts and other derivatives in an
effort to protect assets from losses. Similarly, the Fund may, but is not required to, attempt to hedge against foreign currency risks
through the use of derivatives. Hedging against a decline in the value of portfolio positions does not eliminate fluctuations in the values
of portfolio positions or prevent losses if the values of such positions decline, but establishes other positions designed to gain from
those same developments, thus offsetting the decline in the portfolio positions' value. Such hedging transactions also limit the opportunity
for gain if the value of the hedged portfolio positions should increase. It may not be possible for the Investment Funds to hedge against
a change or event at a price sufficient to protect against a decline in value of the portfolio positions anticipated as a result of such
change. In addition, it may not be possible, or desirable, to hedge against certain changes or events at all. There can be no assurances
that these hedging strategies will be successful in avoiding losses, and hedged positions may perform less favorably in generally rising
markets than unhedged positions. No assurance can be given that Investment
Managers or the Adviser will employ hedging strategies with respect to all or any portion of a given Investment Fund's, or the Fund's,
assets. To the extent that hedging transactions are effected, their success is dependent on each Investment Manager's, or the Adviser's,
ability to correctly predict movements in the direction of currency or interest rates, the equity markets or sectors thereof or other
events being hedged against. The Fund expects to use derivatives as a means to attempt to hedge against foreign currency risks. See "—The
Fund's Use of Derivatives Involves Risks" below. While an Investment Manager may attempt to hedge against undesirable exposure, unanticipated
changes in the markets and investments being hedged, or the nonoccurrence of events being hedged against, may result in poorer overall
performance than if the Investment Manager had not engaged in any such hedge. In addition, the degree of correlation between price movements
of the instruments used in a hedging strategy and price movements in the portfolio position being hedged may vary. Moreover, for a variety
of reasons, the Investment Managers may not seek to establish a perfect correlation between such hedging instruments and the portfolio
holdings being hedged. Such imperfect correlation may prevent the Investment Managers from achieving the intended hedge or expose the
Fund to additional risk of loss. The Fund intends to limit investments
in commodity futures, commodity options contracts and commodity-related swaps to below the de minimis de minimis de minimis de minimi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unds Investment Strategies May Involve Risk Of Los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isk [Text Block]</t>
        </is>
      </c>
      <c r="C59" s="4" t="inlineStr">
        <is>
          <t>The Fund's Investment Strategies May Involve
Risk of Loss Some of the principal risks of the
identified investment strategies are identified below. Depending on economic and market conditions, other risks may be present.
Long/Short
Equity Strategies Additional
Strategies Relative
Value Strategies Merger
Arbitrage/Event-Driven Strategies Macro
Strategies Distressed
Investing Strategies
Funding a plan of reorganization
involves additional risks, including risks associated with equity ownership in the reorganized entity. In any related reorganization or
liquidation proceeding, the Investment Fund may lose its entire investment or may be required to accept cash or securities with a value
less than the original investment. Where Investment Managers take control positions, serve on creditors' committees or otherwise take
an active role in seeking to influence the management of the issuers of distressed securities, their Investment Funds may be subject to
increased litigation risk resulting from their actions and they may obtain inside information that may restrict their ability to dispose
of the distressed securities. Among other risks, it frequently
may be difficult to obtain accurate information as to the true condition of distressed issuers, and the ability of such entities to repay
their debts on schedule could be affected by adverse interest rate movements, changes in the general economic climate, economic factors
affecting a particular industry, or specific developments within such companies. Judgments about the credit quality of the issuer and
the relative value of its securities used to establish arbitrage positions may prove to be wrong. Such investments also may be adversely
affected by laws relating to, among other things, fraudulent transfers and other voidable transfers or payments, lender liability and
the bankruptcy courts' power to disallow, reduce, subordinate or disenfranchise particular claims. The market prices of such securities
also are subject to abrupt and erratic market movements and above-average price volatility, and the spread between the bid and asked prices
of such securities may be greater than those prevailing in other securities markets. It may take a number of years for the market price
of such securities to reflect their intrinsic value and the Investment Managers' estimates of intrinsic value may be based on their views
of market conditions, including interest rates, that may prove to be incorrect. Emerging
Market Strategie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entive Allocations Charged By Investment Managers May Create Incentives For Speculative Invest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isk [Text Block]</t>
        </is>
      </c>
      <c r="C62" s="4" t="inlineStr">
        <is>
          <t>The Incentive Allocations Charged by the Investment
Managers May Create Incentives for Speculative Investment Each Investment Manager generally
charges the Fund an asset-based fee, and some or all of the Investment Managers receive incentive allocations. The asset-based fees of
the Investment Managers generally are expected to range from 0.00% to 2.85% of net assets and the incentive allocations of the Investment
Managers generally are expected to range from 9% to 30% of net profits, but may be greater or less in some cases. The Adviser also charges
asset-based fees. The incentive allocation that will
be received by an Investment Manager may create an incentive for the Investment Manager to make investments that are riskier or more speculative
than those that might have been made in the absence of the incentive allocation. Gain allocated to an Investment Manager with respect
to the incentive allocation that is attributable to the sale or disposition of a capital asset will be recharacterized as short-term capital
gain to the extent the capital asset giving rise to the gain has been held for a period of longer than one year but less than or equal
to three years. Short-term capital gain is taxed at the higher ordinary income tax rates. As a result of this three-year holding period
requirement, the interests of an Investment Manager and other investors in the Fund may not always be aligned with respect to the timing
of the disposition of an investment, which timing could have an impact on investment performance. In addition, because the incentive allocation
is calculated on a basis that includes realized and unrealized appreciation of an Investment Fund's assets, the allocation may be greater
than if it were based solely on realized gain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vestment Funds And Investment Managers May Be Newly Organize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isk [Text Block]</t>
        </is>
      </c>
      <c r="C65" s="4" t="inlineStr">
        <is>
          <t>Investment Funds and Investment Managers May be
Newly Organized Some Investment Funds and Investment
Managers may be newly organized and therefore may have no, or only limited, operating histories. However, the Adviser will endeavor to
select Investment Managers whose principals have capital markets experience. There can be no assurance that the Adviser's assessments
of Investment Managers, and, in turn, their assessments of the short-term or long-term prospects of investments, will prove accurate or
that the Fund will achieve its investment objectiv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vestment Funds May Purchase Equity Securities Without Restriction As To Market Capitalizatio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isk [Text Block]</t>
        </is>
      </c>
      <c r="C68" s="4" t="inlineStr">
        <is>
          <t>The Investment Funds May Purchase Equity
Securities Without Restriction as to Market Capitalization Investment
Managers generally may invest in equity securities without restriction as to market capitalization, such as those issued by smaller capitalization
companies, including micro-cap companies. The prices of the securities of some of these smaller companies may be subject to more abrupt
or erratic market movements than larger, more established companies, because they typically are more subject to changes in earnings and
prospect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unds And Investment Funds Use Of Short Selling Is Highly Speculativ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isk [Text Block]</t>
        </is>
      </c>
      <c r="C71" s="4" t="inlineStr">
        <is>
          <t xml:space="preserve">The Fund's and the Investment Funds' Use of
Short Selling is Highly Speculative The Investment Managers and Investment
Funds may engage in short-selling for hedging or non-hedging purposes. In addition, the Fund may engage in short-selling, although it
presently does not intend to do so. To effect a short sale, the Fund or an Investment Fund will borrow a security from a brokerage firm,
or other permissible financial intermediary, to make delivery to the buyer, with an obligation to replace the borrowed securities at a
later date. The Fund or an Investment Fund then is obligated to replace the borrowed security by purchasing it at the market price at
the time of replacement. Short-selling allows the investor to profit from declines in market prices to the extent such declines exceed
the transaction costs and the costs of borrowing the securities. In certain circumstances, these techniques can substantially increase
the impact of adverse price movements on the Fund's or an Investment Fund's portfolio. A short sale of a security involves the theoretical
risk of an unlimited increase in the market price of the security, which could result in an inability to cover the short position and
thus a theoretically unlimited loss. There can be no assurance that the securities necessary to cover a short position will be available
for purchase. Purchasing securities to close out the short position can itself cause the price of the securities to rise further, thereby
exacerbating the loss. Short selling is a speculative investment
technique that involves expenses to the Investment Funds and the following additional risks:
· While the potential gain on a short sale is limited, the loss is theoretically unlimited.
· It can increase the effect of adverse price movements on an Investment Fund's portfolio.
· The Investment Fund may not be able to close out a short position at any particular time or at the desired
price.
· The Investment Fund may be subject to a "short squeeze" when other short sellers desire to replace a borrowed
security at the same time as the Investment Fund, thus increasing the price the Investment Fund may have to pay for the security and causing
the Investment Fund to incur losses on the position.
· If the market for smaller capitalization or foreign companies becomes illiquid, the Investment Fund may be
unable to obtain securities to cover short positions.
· Certain foreign markets may limit the Investment Fund's ability to short stocks. Short
sale transactions have been subject to increased regulatory scrutiny, including the imposition of restrictions on short selling certain
securities and reporting requirements. The Investment Funds' ability to execute a short selling strategy may be materially adversely impacted
by rules, interpretations, prohibitions and restrictions on short selling activity adopted by regulatory authorities, including the SEC,
its foreign counterparts, other government authorities or self-regulatory organizations. Such restrictions and prohibitions may be imposed
with little or no advance notice and may impact prior trading activities of the Investment Funds. In addition, the Fund will be required
to comply with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vestment Funds Foreign Investments Involve Risk Of Los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isk [Text Block]</t>
        </is>
      </c>
      <c r="C74" s="4" t="inlineStr">
        <is>
          <t>The Investment Funds' Foreign Investments Involve
Risk of Loss One or more Investment Funds may
invest in the securities of foreign issuers, including those in emerging markets, and in depositary receipts, such as American Depositary
Receipts (ADRs). Certain Investment Funds may be denominated in non-U.S. currencies. Foreign securities in which an Investment Manager
may invest may be listed on foreign securities exchanges or traded in foreign over-the-counter markets. Foreign investments face specific
risks, which include:
· unfavorable changes in currency rates and exchange control regulations;
· restrictions on, and costs associated with, the exchange of currencies and the repatriation of capital;
· reduced availability of information regarding foreign companies;
· different accounting, auditing, financial and legal standards and possibly less stringent reporting standards
and requirements;
· reduced liquidity and greater volatility;
· increased brokerage commissions and custody fees;
· securities markets that are less developed than in the United States may suffer from periods of relative illiquidity,
and may be subject to a lesser degree of supervision and regulation than securities markets in the United States;
· foreign withholding and other taxes;
· delays in settling securities transactions;
· threat of nationalization and expropriation and confiscatory taxation;
· limits on the amounts of investment by foreign persons in particular issuers;
· limits on the investment by foreign persons to specific classes of securities with less advantageous rights;
· general social, political and economic instability and adverse diplomatic developments; and
· the small size of the securities markets in such countries and the low volume of trading, resulting in potential
lack of liquidity and in price volatility. These risks may be heightened for
investments in obligations of companies that are experiencing financial difficulties. In addition, the bankruptcy, reorganization or similar
laws and regulations affecting these foreign companies may be less favorable than those affecting U.S. companies and, therefore, the ability
of an Investment Fund to realize on its investments in foreign companies may be adversely affected. In addition to the risks associated
with investments in foreign securities generally, investments in securities located in particular regions or countries with emerging markets
may face additional risks. See "—Emerging Markets Risk."</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merging Market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isk [Text Block]</t>
        </is>
      </c>
      <c r="C77" s="4" t="inlineStr">
        <is>
          <t>Emerging Markets Risk Because Investment Managers may purchase
obligations of companies worldwide, they may purchase obligations of issuers located in emerging countries. Emerging countries have economic
structures that are generally less diverse and mature, and political systems that are less stable, than those of developed countries.
The markets of emerging countries may be more volatile than the markets of more mature economies. Many emerging countries providing investment
opportunities have experienced substantial, and in some periods extremely high, rates of inflation for many years. Inflation and rapid
fluctuations in inflation rates have had and may continue to have adverse effects on the economies and securities markets of certain of
these countries. In addition to the risks associated
with investments in foreign securities generally, investments in securities located in particular regions or countries with emerging markets
may face the following additional risks, among others:
· inflation and rapid fluctuations in inflation;
· high concentration of market capitalization and trading volume in a small number of issuers representing a
limited number of industries;
· high concentration of investors and financial intermediaries;
· overdependence on exports, particularly with respect to primary commodities, which makes such economies vulnerable
to volatile fluctuations in commodity prices; and
· overburdened infrastructure and obsolete or unseasoned financial system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unds Use Of Derivatives Involves Risk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isk [Text Block]</t>
        </is>
      </c>
      <c r="C80" s="4" t="inlineStr">
        <is>
          <t>The Fund's Use of Derivatives Involves Risks The Fund expects to use derivatives
as a means to attempt to hedge against foreign currency risks. The Adviser believes that it will utilize principally forward currency
exchange contracts, although it may also utilize put options and futures contracts.
Forward currency exchange contracts
are transactions involving an obligation to purchase or sell a specific currency at a future date at a specified price. The Fund may use
forward currency exchange contracts for hedging purposes to protect against uncertainty in the level of future foreign currency exchange
rates, as Investment Funds may invest in instruments denominated in currencies other than the U.S. dollar and certain Investment Funds
may be denominated in non-U.S. currencies. This hedging technique would allow the Adviser to "lock in" the U.S. dollar price of the security.
The Fund also may use forward contracts to attempt to protect the value of an Investment Fund's holdings of foreign securities. There
may be, however, imperfect correlation between an Investment Fund's foreign securities holdings and the forward contracts entered into
by the Fund with respect to such holdings. Options transactions may be effected
on securities exchanges or in the over-the-counter market. When put options are purchased over-the-counter, the Fund bears the risk that
the counterparty that wrote the option will be unable or unwilling to perform its obligations under the option contract. Such options
may also be illiquid and, in such cases, the Fund may have difficulty closing out its position. No assurance can be given that a
liquid market will exist for any particular futures contract at any particular time. Many futures exchanges and boards of trade limit
the amount of fluctuation permitted in futures contract prices during a single trading day. Once the daily limit has been reached in a
particular contract, no trade may be made that day at a price beyond that limit or trading may be suspended for specified periods during
the trading day. Futures contract prices could move to the limit for several consecutive trading days with little or no trade, thereby
preventing prompt liquidation of futures positions and potentially subjecting the Fund to substantial losses. Successful use of futures
also is subject to the Adviser's ability to predict correctly movements in the direction of the relevant market. There can be no assurance that the
Fund will utilize such derivatives or that the use of such derivatives will be successful. See "Additional Investment Policies—Special
Investment Techniques" in the Fund's SAI.</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 Funds Use Of Derivatives Involve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isk [Text Block]</t>
        </is>
      </c>
      <c r="C83" s="4" t="inlineStr">
        <is>
          <t>The Investment Funds' Use of Derivatives Involves
Risk Some of the Investment Funds may
invest in, or enter into, derivatives, including options, swaps, swaptions, futures and forward agreements, for investment or hedging
purposes. The use of these instruments involves the following risks, among others:
· Derivatives can be volatile.
· Derivatives may entail investment exposures that are greater than their cost would suggest, meaning that a
small investment in derivatives could have a large impact on the Investment Fund's performance.
· The market for any derivative is, or suddenly can become, illiquid. Changes in liquidity may result in significant,
rapid and unpredictable changes in the prices for derivatives.
· Entering into derivatives in foreign markets may involve more risk than entering into domestic transactions.
· Certain derivatives, such as swaps, involve the assumption of the credit risk of the counterparty to the transactions.
The stability and liquidity of derivatives
depend in large part on the creditworthiness of the parties to the transactions. It is expected that each Investment Manager will monitor
on an ongoing basis the creditworthiness of firms with which it will enter into derivatives. If there is a default by the counterparty
to such transaction, the applicable Investment Manager will under most normal circumstances have contractual remedies pursuant to the
agreements related to the transaction. However, exercising such contractual rights may involve delays or costs that could result in the
net asset value of the Investment Fund (and thus the Fund) being less than if such Investment Manager had not entered into the transaction.
Furthermore, there is a risk that a counterparty could become insolvent. If one or more of an Investment Manager's counterparties ( e.g. In addition, the Investment Managers
may use counterparties located in various jurisdictions outside the United States. Such local counterparties are subject to various laws
and regulations in various jurisdictions that are designed to protect their customers in the event of their insolvency. However, the practical
effect of these laws and their application to the Investment Funds' assets are subject to substantial limitations and uncertainties. See "Additional Investment Policies—Special
Investment Techniques" in the Fund's SAI.</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unds And Investment Funds Use Of Leverage Involves Risk Of Los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isk [Text Block]</t>
        </is>
      </c>
      <c r="C86" s="4" t="inlineStr">
        <is>
          <t>The Fund's and Investment Funds' Use of Leverage
Involves Risk of Loss The Fund and Investment Funds may
borrow money for investment and other purposes, and may directly or indirectly borrow funds from brokerage firms and banks. The Fund intends
to borrow temporarily only for investment purposes and to meet requests for tenders. Borrowing for investment purposes, which is known
as "leverage," is a speculative investment technique and involves risks and has the effect of potentially increasing losses. In addition, Investment
Funds may leverage their investment returns with options, swaps, forwards, short selling and other derivatives. Although leverage will increase investment
return if the Fund or an Investment Fund earns a greater return on the investments purchased with borrowed funds than it pays for the
use of such funds, using leverage will decrease investment return if the Fund or such Investment Fund fails to earn as much on such investments
as it pays for the use of such funds. Using leverage, therefore, will magnify the volatility of the value of the Fund's or such Investment
Fund's portfolio. If the Fund's or an Investment Fund's portfolio securities decline in value, it could be required to deposit additional
collateral with the lender or suffer mandatory liquidation of the pledged securities to compensate for the decline in value. In the event
of a sudden, precipitous drop in the aggregate value of the Fund's or an Investment Fund's assets, whether resulting from changes in market
value or from redemptions, it might not be able to liquidate assets quickly enough to pay off its borrowing. Money borrowed for leveraging
will be subject to interest costs that may or may not be recovered by return on the securities purchased. The Fund or an Investment Fund
also may be required to maintain minimum average balances in connection with its borrowings or to pay a commitment or other fee to maintain
a line of credit; either of these requirements would increase the cost of borrowing over the stated interest rate. Any event that adversely
affects the value of an investment would be magnified to the extent that leverage is employed. The cumulative effect of the use of leverage
by the Fund or an Investment Fund, directly or indirectly, could result in a loss to the Fund that would be greater than if leverage were
not employed. In addition, to the extent that the Fund or Investment Funds borrow funds, the rates at which they can borrow will affect
the operating results of the Fund.
In addition, the Investment Funds'
anticipated use of short-term margin borrowings will generally result in certain additional risks to the Fund. For example, should the
securities that are pledged to brokers to secure the Investment Funds' margin accounts decline in value, or should brokers from which
the Investment Funds have borrowed increase their maintenance margin requirements ( i.e. With respect to borrowings by the
Fund, the Investment Company Act limits the amount the Fund can borrow by imposing an asset coverage requirement of 300% of its indebtedness,
including amounts borrowed, measured at the time the Fund incurs the indebtedness (the "Asset Coverage Requirement"). This means that
the value of the Fund's total indebtedness may not exceed one-third of the value of its total assets, including the proceeds of such indebtedness,
measured at the time the Fund incurs the indebtednes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vestment Funds May Be Concentrated Or Invest Significantly In Volatile Sector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isk [Text Block]</t>
        </is>
      </c>
      <c r="C89" s="4" t="inlineStr">
        <is>
          <t>Investment Funds May Be Concentrated or
Invest Significantly in Volatile Sectors One or more Investment Managers,
from time to time, may invest a substantial portion of its Investment Fund's assets in an industry sector, in only a limited number of
issuers or, in certain cases, in securities of a single issuer. As a result, the investment portfolios of these Investment Funds (as well
as the Fund's portfolio) may be subject to greater risk and volatility than if investments had been made in a broader range of issuers.
In addition, an Investment Fund's emphasis in a particular sector or issuer may be especially volatile. To the extent that an Investment
Fund concentrates its portfolio in a single industry, in a limited number of issuers or in securities of only a single issuer, the risk
of any investment decision is increased.</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vestors Have Only Limited Liquidity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isk [Text Block]</t>
        </is>
      </c>
      <c r="C92" s="4" t="inlineStr">
        <is>
          <t>Investors Have Only Limited Liquidity The
Fund is a closed-end investment company designed primarily for long-term investors. Interests in the Fund are not traded on any securities
exchange or other market. Interests are not transferable, except by operation of law upon the death, bankruptcy, insolvency or dissolution
of an investor or otherwise only with the consent of the Board (which consent may be withheld in the Board's sole and absolute discretion),
and liquidity will be provided only through limited repurchase offers. These repurchases will be made at such times and on such terms
as may be determined by the Board in its complete and exclusive discretion. The Adviser expects that it will recommend to the Board that
the Fund offer to repurchase Interests from investors on a quarterly basis . The Fund's repurchase policy will
have the effect of decreasing the size of the Fund over time from what it otherwise would have been, if sufficient additional Interests
are not sold. Therefore, it may force the Fund to sell assets ( i.e.</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und May Borrow Money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isk [Text Block]</t>
        </is>
      </c>
      <c r="C95" s="4" t="inlineStr">
        <is>
          <t>The Fund May Borrow Money The
Fund may borrow money temporarily to fund investments in certain Investment Managers, subject to the lender's terms, or in connection
with repurchases of, or tenders for, the Fund's Interests. The Fund, along with several other funds advised by the Adviser, is party to
the Credit Agreement, under which the Fund may borrow from time to time on a revolving basis at any time up to $18,000,000. If the Fund borrows money, its net
asset value may be subject to greater fluctuation until the borrowing is repaid and, therefore, the risks of leverage described under
"—The Fund's and Investment Funds' Use of Leverage Involves Risk of Loss" will be present. The Fund would expect to repay leverage
used to fund investments by selling its interests in Investment Funds. If the Fund were unable to sell a sufficient value of interests
in Investment Funds to repay these borrowings, the Fund could reduce its leverage by using the proceeds of subsequent offerings of Interests.
Because many Investment Funds use leverage as part of their investment strategy, the Fund's use of leverage to purchase these Investment
Funds will magnify the potential volatility of the value of the Fund's Interests. Borrowings by the Fund, if any, may
be made on a secured basis. The Fund's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 will have the right, through the Fund's custodian, to redeem the Fund's investments
in Investment Funds without consideration of whether doing so would be in the best interests of the Fund's investors. The rights of any
lender to the Fund to receive payments of interest on and repayments of principal of borrowings will be senior to the rights of the Fund's
investors, and the terms of the Fund's borrowings may contain provisions that limit certain activities of the Fund and could result in
precluding the purchase of instruments that the Fund would otherwise purchase. These restrictions may impose asset coverage or portfolio
composition requirements that are more stringent than those currently imposed on the Fund by the Investment Company Act. Additionally,
the Fund must comply with the Asset Coverage Requirement. See "—The Fund's and Investment Funds' Use of Leverage Involves Risk of
Los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und Is Non Diversified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isk [Text Block]</t>
        </is>
      </c>
      <c r="C98" s="4" t="inlineStr">
        <is>
          <t>The Fund is Non-Diversified The Fund is classified as a "non-diversified"
management investment company under the Investment Company Act. This means that the Fund may invest a greater portion of its assets in
a limited number of issuers than would be the case if the Fund were classified as a "diversified" management investment company. Accordingly,
the Fund may be subject to greater risk with respect to its portfolio securities than a "diversified" fund because changes in the financial
condition or market assessment of a single issuer may cause greater fluctuation in the value of its Interests. In general, the Fund will
limit to less than 25% of its assets its investment in any one Investment Fund.</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stricted And Illiquid Investments Involve Risk Of Los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isk [Text Block]</t>
        </is>
      </c>
      <c r="C101" s="4" t="inlineStr">
        <is>
          <t>Restricted and Illiquid Investments Involve
the Risk of Loss The Investment Managers may invest
without limitation in restricted securities and other investments that are illiquid, which may include private placements in public equity
securities (PIPEs). Restricted securities are securities that may not be sold to the public without an effective registration statement
under the Securities Act, or, if they are unregistered, may be sold only in a privately negotiated transaction or pursuant to an exemption
from registration under the Securities Act. Where registration is required to
sell a security, an Investment Manager may be obligated to pay all or part of the registration expenses, and a considerable period may
elapse between the decision to sell and the time the Investment Manager may be permitted to sell a security under an effective registration
statement. If during such a period adverse market conditions were to develop, the Investment Manager might obtain a less favorable price
than the prevailing price when it decided to sell. Investment Managers may be unable to sell restricted and other illiquid securities
at the most opportune times or at prices approximating the value at which they purchased such securities. An Investment Fund's portfolio
may include a number of investments for which no market exists and which have substantial restrictions on transferability.
Some of the Investment Funds may
invest all or a portion of their assets in private placements that may be illiquid. Some of these investments are held in so-called side
pockets, which are sub-funds within the Investment Funds, that provide for their separate liquidation over a much longer period than an
investment in the Investment Fund. Were the Fund to seek to liquidate its investment in an Investment Fund that maintains these investments
in a side pocket arrangement or that holds substantially all of its assets in illiquid securities, the Fund might not be able to fully
liquidate its investment without delay, which could be considerable. During the period until the Fund fully liquidated its interest in
the Investment Fund, the value of its investment would fluctuate. The Fund expects that the number of side pocket investments in which
it will participate will be minimal under normal market conditions. The Fund's repurchase process could
involve substantial complications and delays, as the ability of the Fund to honor repurchase requests is dependent in part upon the Fund's
ability to make withdrawals from Investment Funds, which may be delayed, suspended altogether or not possible because, among other reasons,
(i) many Investment Managers permit withdrawals only on an infrequent basis, which timing is not likely to coincide with the repurchase
dates of the Fund, (ii) some Investment Funds, under certain circumstances, may impose limits (known as "gates") on the aggregate
amount that an investor or all investors in the Investment Fund may withdraw on any single withdrawal date, and (iii) the Investment
Funds' portfolios may include investments that are difficult to value and that may only be able to be disposed of by the Investment Managers
at substantial discounts or losses. In addition, the Fund's interests
in the Investment Funds are themselves illiquid and subject to substantial restrictions on transfer. The Fund may liquidate an interest
and withdraw from an unregistered Investment Fund pursuant to limited withdrawal rights. Some Investment Funds also may suspend the redemption
rights of their investors, including the Fund, from time to time. The illiquidity of these interests may adversely affect the Fund were
it to have to sell interests at an inopportune time.</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nflicts Of Interes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isk [Text Block]</t>
        </is>
      </c>
      <c r="C104" s="4" t="inlineStr">
        <is>
          <t>Conflicts of Interest The Adviser, including UBS Hedge
Fund Solutions, and its affiliates manage the assets of registered investment companies, private investment funds and individual accounts
(excluding the Fund, collectively, "Adviser Clients"). The Fund has no interest in these activities. In addition, the Adviser, its affiliates,
and any of their respective officers, directors, partners, members or employees, may invest for their own accounts in various investment
opportunities, including in investment funds, private investment companies or other investment vehicles in which the Fund will have no
interest. The Adviser or its affiliates may
determine that an investment opportunity in a particular investment vehicle is appropriate for a particular Adviser Client or for itself
or its officers, directors, partners, members or employees, but not for the Fund. Situations also may arise in which the Adviser, its
affiliates or Adviser Clients have made investments that would have been suitable for investment by the Fund but, for various reasons,
were not pursued by, or available to, the Fund. Investment research and due diligence
are generally discussed among portfolio managers and other senior personnel of the Adviser and its affiliates. However, investment decisions
for the Fund are made independently from those of Adviser Clients. If, however, the Fund desires to invest in, or withdraw from, the same
Investment Fund as an Adviser Client, the opportunity will be allocated fairly and equitably in accordance with the Adviser's allocation
policies and procedures. Decisions in this regard are necessarily subjective and there is no requirement that the Fund participate, or
participate to the same extent as the Adviser Clients, in all investments. In some cases, this process may adversely affect the amount
the Fund will be able to invest in an Investment Fund. In other cases, the Fund may invest in a manner opposite to that of Adviser Clients— i.e.
While the Adviser will seek to ensure
that neither the Fund nor any Adviser Client will be systematically disadvantaged by the aggregation, placement and allocation of orders
and investments, situations may arise in which the investment activities of Adviser Clients, the Adviser, its affiliates and any of their
respective officers, directors, partners, members or employees disadvantage the Fund. Such situations may be based on, among other things:
(i) restrictions under the Investment Company Act and other laws regarding the combined size of positions that may be taken in an
Investment Fund by the Fund and Adviser Clients, thereby limiting the size of the Fund's position in such Investment Fund; (ii) the
difficulty of withdrawing from an Investment Fund where the market cannot absorb the sale of the combined positions of the Fund and the
Adviser Clients; and (iii) the determination that a particular investment is warranted only if hedged with an option or other instrument. The officers or employees of the
Adviser will be engaged in substantial activities other than on behalf of the Fund and may have conflicts of interest in allocating their
time and activity among the Fund and Adviser Clients. The Adviser and its officers and employees will devote so much of their time to
the affairs of the Fund as in their judgment is necessary and appropriate. Credit Suisse Group AG and its affiliates
(collectively, "CSG") hold passive, non-controlling, minority economic interests in a select few Investment Managers, certain of which
the Adviser, prior to UBS's acquisition of CSG (the "Acquisition"), determined to allocate Fund assets to. CSG generally also holds customary
protective rights in connection with its economic interests. The Fund bears, in the ordinary course, the asset-based and incentive fees
charged by, and its pro rata share of the expenses of, the Investment Funds advised or sponsored by these Investment Managers, and the
revenues received by CSG from these Investment Managers on account of CSG's economic interests in the Investment Managers will not be
reduced or waived on account of the Acquisition. The Adviser may, in its sole discretion, determine to allocate additional Fund assets
to Investment Managers in which CSG holds such an interest. For regulatory reasons, the Adviser may not be able to allocate Fund assets
to certain Investment Managers in which CSG holds an economic interest. The Adviser and its affiliates, including
the Distributor and CSG, may have other business relationships with Investment Managers or Investment Funds that relate to, among other
things, placement agent services, financing, or other investment banking services, borrowing, lending or arranging credit, trade execution,
clearance and settlement, data, operational and portfolio management support and certain functions associated with prime brokerage, which
would entitle them to certain fees, commissions and/or revenues from the Investment Funds, Investment Managers and/or their affiliates.
Investment Managers also may receive research products and services in connection with the brokerage services that the Adviser and its
affiliates may provide from time to time to one or more accounts managed by the Investment Managers or their affiliates, or to the Fund.
Unless otherwise required by law or regulation, the Adviser and its affiliates are not under any obligation to rebate or waive compensation
received in connection with the foregoing agreements or arrangements. These relationships, however, could preclude the Fund from engaging
in certain transactions and could constrain the Fund's investment flexibility.
UBS or its affiliates may lend to
issuers whose securities are owned by the Fund or by the Investment Funds, or to affiliates of those issuers, or may receive guarantees
from the issuers of those securities. In making and administering such loans, UBS or its affiliates may take actions, including restructuring
a loan, foreclosing on the loan, requiring additional collateral from an issuer, charging significant fees and interest to the issuer,
placing the issuer in bankruptcy or demanding payment on a loan guarantee, that may be contrary to the interests of the Fund. If that
happens, the security issued by the borrower or the guarantor or the affiliate that is owned by the Fund or the Investment Funds may lose
some or all of its value.</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ax Risk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isk [Text Block]</t>
        </is>
      </c>
      <c r="C107" s="4" t="inlineStr">
        <is>
          <t>Tax Risks The Fund intends to be treated, and
believes that it qualifies for treatment, as a partnership for U.S. federal income tax purposes. Accordingly, the Fund generally should
not be subject to U.S. federal income tax, and each investor will be required to report on its own annual tax return its distributive
share of the Fund's taxable income or loss for each year, whether or not the Fund makes any distributions in that year. If it were determined
that the Fund should be treated as an association or a publicly traded partnership taxable as a corporation, the taxable income of the
Fund would be subject to two levels of taxation, since such income would be subject to U.S. federal corporate income tax. In addition,
distributions of profits from the Fund would be treated as dividends subject to each investor's applicable U.S. federal income tax rate. Because, among other reasons, the
Investment Funds and the Fund may use leverage, a tax-exempt investor may incur income tax liability to the extent the transactions are
treated as giving rise to UBTI. A tax-exempt investor (including an IRA) may be required to make payments, including estimated payments,
and file an income tax return for any taxable year in which it has UBTI. To file the return, it may be necessary for the tax-exempt investor
to obtain an Employer Identification Number.</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istributions To Investors And Payment Of Tax Liability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isk [Text Block]</t>
        </is>
      </c>
      <c r="C110" s="4" t="inlineStr">
        <is>
          <t>Distributions to Investors and Payment of Tax
Liability The Fund does not intend to make
periodic distributions of its net income or gains, if any, to investors. Investors will nevertheless be required each year to pay applicable
U.S. federal, state and local income taxes on their respective share of the Fund's taxable income, and generally will have to pay these
taxes from sources other than Fund distributions. The amount and times of distributions, if any, will be determined in the sole discretion
of the Board.</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ybersecurity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isk [Text Block]</t>
        </is>
      </c>
      <c r="C113" s="4" t="inlineStr">
        <is>
          <t>Cybersecurity Risk The Fund and its service providers,
as well as the Investment Funds and their service providers, are susceptible to operational and information security and related risks
of cybersecurity incidents. In general, cyber-incidents can result from deliberate attacks or unintentional events. Cybersecurity attacks
include, but are not limited to, gaining unauthorized access to digital systems ( e.g. i.e.</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row r="115">
      <c r="A115" s="4" t="inlineStr">
        <is>
          <t>[1]Generally, the stated minimum initial investment in the Fund is Interests with an initial value of at least $50,000, which minimum may be reduced for certain investors. Investments may be subject to a waivable sales load of up to 2%. See "Plan of Distribution."[2]While the Fund does not impose any charges on a repurchase of Interests in the Fund, it may allocate to tendering investors withdrawal or similar charges imposed by an Investment Fund if the Adviser determines to withdraw from the Investment Fund as a result of a tender and such a charge was imposed on the Fund.[3]The Fund's interest expense for the fiscal year ended December 31, 2023 was $325. As a percentage of the Fund's net assets rounded to the nearest hundredth of one percent, this amount is less than 0.00%.[4]Includes the fees and expenses of the Investment Funds in which the Fund is already invested and intends to invest based upon the anticipated net proceeds of the offering. Some or all of the Investment Funds in which the Fund invests charge incentive fees or allocations based on the Investment Funds' earnings. The incentive fees or allocations charged by unregistered Investment Funds in which the Fund invests generally are expected to range from 9% to 30% of net profits. The "Acquired Fund Fees and Expenses" disclosed above are based on historic earnings of the Investment Funds, which may change substantially over time and, therefore, significantly affect "Acquired Fund Fees and Expenses." The amount of the Fund's average net assets used in calculating this percentage was based on average net assets for the fiscal year ended December 31, 2023 of approximately $96 million, plus anticipated net proceeds of approximately $988 million from the offering.
                    The Adviser estimates that approximately 2.98% (as a percentage of the net assets attributable to Interests) of the 7.53% shown as "Acquired Fund Fees and Expenses" reflects operating expenses of the Investment Funds (i.e., management fees, administration fees and professional and other direct, fixed fees and expenses of the Investment Funds). The Adviser estimates that the balance of approximately 4.55% is attributable to performance-based fees and allocations, as well as other investment-related expenses of the Investment Funds (for example, interest expense, dividends paid on investments sold short, bank charges and commissions, stock loan fees, etc.).[5]"Other Expenses" are estimated based on average net assets of the Fund for the fiscal year ended December 31, 2023 of approximately $96 million. "Other Expenses" do not include any fees or expenses charged by Investment Funds (which are reflected separately under "Acquired Fund Fees and Expenses").[6]Total annual expenses shown in the table are as of the Fund's fiscal year ended December 31, 2023 and will increase or decrease over time based on the Fund's asset level and other factors.[7]Represents the principal amount owed by the Fund pursuant to secured revolving lines of credit agreements in place at the time.[8]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t>
        </is>
      </c>
    </row>
  </sheetData>
  <mergeCells count="3">
    <mergeCell ref="A1:B1"/>
    <mergeCell ref="A114:L114"/>
    <mergeCell ref="A115:L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1:17:26Z</dcterms:created>
  <dcterms:modified xmlns:dcterms="http://purl.org/dc/terms/" xmlns:xsi="http://www.w3.org/2001/XMLSchema-instance" xsi:type="dcterms:W3CDTF">2024-10-18T21:17:26Z</dcterms:modified>
</cp:coreProperties>
</file>